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Basis of Prese" sheetId="8" r:id="rId8"/>
    <s:sheet name="Summary of Significant Accounti" sheetId="9" r:id="rId9"/>
    <s:sheet name="Acquisition" sheetId="10" r:id="rId10"/>
    <s:sheet name="Accounts Receivable" sheetId="11" r:id="rId11"/>
    <s:sheet name="Inventory" sheetId="12" r:id="rId12"/>
    <s:sheet name="Property and Equipment" sheetId="13" r:id="rId13"/>
    <s:sheet name="Intangible Assets" sheetId="14" r:id="rId14"/>
    <s:sheet name="Bank Loans and Lines of Revolvi" sheetId="15" r:id="rId15"/>
    <s:sheet name="Notes Payable" sheetId="16" r:id="rId16"/>
    <s:sheet name="Convertible Notes Payable" sheetId="17" r:id="rId17"/>
    <s:sheet name="Related Party Transactions" sheetId="18" r:id="rId18"/>
    <s:sheet name="Stockholders' Equity" sheetId="19" r:id="rId19"/>
    <s:sheet name="Income Taxes" sheetId="20" r:id="rId20"/>
    <s:sheet name="Commitments and Contingencies" sheetId="21" r:id="rId21"/>
    <s:sheet name="Concentrations" sheetId="22" r:id="rId22"/>
    <s:sheet name="Equity Credits" sheetId="23" r:id="rId23"/>
    <s:sheet name="Stock Appreciation Plan" sheetId="24" r:id="rId24"/>
    <s:sheet name="Segment Reporting" sheetId="25" r:id="rId25"/>
    <s:sheet name="Subsequent Events" sheetId="26" r:id="rId26"/>
    <s:sheet name="Summary of Significant Accoun27" sheetId="27" r:id="rId27"/>
    <s:sheet name="Summary of Significant Accoun28" sheetId="28" r:id="rId28"/>
    <s:sheet name="Acquisition (Tables)" sheetId="29" r:id="rId29"/>
    <s:sheet name="Accounts Receivable (Tables)" sheetId="30" r:id="rId30"/>
    <s:sheet name="Inventory (Tables)" sheetId="31" r:id="rId31"/>
    <s:sheet name="Property and Equipment (Tables)" sheetId="32" r:id="rId32"/>
    <s:sheet name="Intangible Assets (Tables)" sheetId="33" r:id="rId33"/>
    <s:sheet name="Notes Payable (Tables)" sheetId="34" r:id="rId34"/>
    <s:sheet name="Convertible Notes Payable (Tabl" sheetId="35" r:id="rId35"/>
    <s:sheet name="Stockholder's Equity (Tables)" sheetId="36" r:id="rId36"/>
    <s:sheet name="Income Taxes (Tables)" sheetId="37" r:id="rId37"/>
    <s:sheet name="Commitments and Contingencies (" sheetId="38" r:id="rId38"/>
    <s:sheet name="Concentrations (Tables)" sheetId="39" r:id="rId39"/>
    <s:sheet name="Segment Reporting (Tables)" sheetId="40" r:id="rId40"/>
    <s:sheet name="Organization and Basis of Pre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 (Details Narrative)" sheetId="47" r:id="rId47"/>
    <s:sheet name="Acquisition - Schedule of Fair " sheetId="48" r:id="rId48"/>
    <s:sheet name="Acquisition - Schedule Pro Form" sheetId="49" r:id="rId49"/>
    <s:sheet name="Accounts Receivable - Schedule " sheetId="50" r:id="rId50"/>
    <s:sheet name="Inventory - Schedule of Invento" sheetId="51" r:id="rId51"/>
    <s:sheet name="Property and Equipment (Details" sheetId="52" r:id="rId52"/>
    <s:sheet name="Property and Equipment - Schedu" sheetId="53" r:id="rId53"/>
    <s:sheet name="Intangible Assets (Details Narr" sheetId="54" r:id="rId54"/>
    <s:sheet name="Intangible Assets - Schedule of" sheetId="55" r:id="rId55"/>
    <s:sheet name="Bank Loans and Lines of Revol56" sheetId="56" r:id="rId56"/>
    <s:sheet name="Notes Payable (Details Narrativ" sheetId="57" r:id="rId57"/>
    <s:sheet name="Notes Payable - Schedule of Fut" sheetId="58" r:id="rId58"/>
    <s:sheet name="Convertible Notes Payable (Deta" sheetId="59" r:id="rId59"/>
    <s:sheet name="Convertible Notes Payable - Sch" sheetId="60" r:id="rId60"/>
    <s:sheet name="Related Party Transactions (Det" sheetId="61" r:id="rId61"/>
    <s:sheet name="Stockholders' Equity (Details N" sheetId="62" r:id="rId62"/>
    <s:sheet name="Stockholder's Equity - Schedule" sheetId="63" r:id="rId63"/>
    <s:sheet name="Income Taxes (Details Narrative" sheetId="64" r:id="rId64"/>
    <s:sheet name="Income Taxes - Schedule of Effe" sheetId="65" r:id="rId65"/>
    <s:sheet name="Income Taxes - Schedule of Ef66" sheetId="66" r:id="rId66"/>
    <s:sheet name="Income Taxes - Schedule of Comp" sheetId="67" r:id="rId67"/>
    <s:sheet name="Commitments and Contingencies68" sheetId="68" r:id="rId68"/>
    <s:sheet name="Commitments and Contingencies -" sheetId="69" r:id="rId69"/>
    <s:sheet name="Concentrations (Details Narrati" sheetId="70" r:id="rId70"/>
    <s:sheet name="Concentrations - Concentration " sheetId="71" r:id="rId71"/>
    <s:sheet name="Concentrations - Concentratio72" sheetId="72" r:id="rId72"/>
    <s:sheet name="Equity Credits (Details Narrati" sheetId="73" r:id="rId73"/>
    <s:sheet name="Stock Appreciation Plan (Detail" sheetId="74" r:id="rId74"/>
    <s:sheet name="Segment Reporting (Details Narr" sheetId="75" r:id="rId75"/>
    <s:sheet name="Segment Reporting - Segment Inf" sheetId="76" r:id="rId76"/>
    <s:sheet name="Subsequent Events (Details Narr" sheetId="77" r:id="rId77"/>
  </s:sheets>
  <s:definedNames/>
  <s:calcPr calcId="124519" calcMode="auto" fullCalcOnLoad="1"/>
</s:workbook>
</file>

<file path=xl/sharedStrings.xml><?xml version="1.0" encoding="utf-8"?>
<sst xmlns="http://schemas.openxmlformats.org/spreadsheetml/2006/main" uniqueCount="683">
  <si>
    <t>Document and Entity Information - USD ($)</t>
  </si>
  <si>
    <t>12 Months Ended</t>
  </si>
  <si>
    <t>Dec. 31, 2015</t>
  </si>
  <si>
    <t>Mar. 30, 2016</t>
  </si>
  <si>
    <t>Jun. 30, 2015</t>
  </si>
  <si>
    <t>Entity Registrant Name</t>
  </si>
  <si>
    <t>PEN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Trading Symbol</t>
  </si>
  <si>
    <t>PENC</t>
  </si>
  <si>
    <t>Document Fiscal Period Focus</t>
  </si>
  <si>
    <t>FY</t>
  </si>
  <si>
    <t>Document Fiscal Year Focus</t>
  </si>
  <si>
    <t>Class A Common Stock [Member]</t>
  </si>
  <si>
    <t>Entity Common Stock, Shares Outstanding</t>
  </si>
  <si>
    <t>Class B Common Stock [Member]</t>
  </si>
  <si>
    <t>Class Z Common Stock [Member]</t>
  </si>
  <si>
    <t>Consolidated Balance Sheets - USD ($)</t>
  </si>
  <si>
    <t>Dec. 31, 2014</t>
  </si>
  <si>
    <t>CURRENT ASSETS:</t>
  </si>
  <si>
    <t>Cash</t>
  </si>
  <si>
    <t>Accounts receivable, net</t>
  </si>
  <si>
    <t>Accounts receivable - related party</t>
  </si>
  <si>
    <t>Inventory</t>
  </si>
  <si>
    <t>Prepaid expenses and other current assets</t>
  </si>
  <si>
    <t>Total Current Assets</t>
  </si>
  <si>
    <t>OTHER ASSETS:</t>
  </si>
  <si>
    <t>Property, plant and equipment, net</t>
  </si>
  <si>
    <t>Intangible assets, net</t>
  </si>
  <si>
    <t xml:space="preserve"> </t>
  </si>
  <si>
    <t>Other assets</t>
  </si>
  <si>
    <t>Total Other Assets</t>
  </si>
  <si>
    <t>TOTAL ASSETS</t>
  </si>
  <si>
    <t>CURRENT LIABILITIES:</t>
  </si>
  <si>
    <t>Bank revolving line of credit</t>
  </si>
  <si>
    <t>Current portion of notes payable</t>
  </si>
  <si>
    <t>Convertible notes payable, net</t>
  </si>
  <si>
    <t>Accounts payable</t>
  </si>
  <si>
    <t>Accounts payable - related parties</t>
  </si>
  <si>
    <t>Accrued expenses</t>
  </si>
  <si>
    <t>Deferred revenue</t>
  </si>
  <si>
    <t>Total Current Liabilities</t>
  </si>
  <si>
    <t>LONG-TERM LIABILITIES:</t>
  </si>
  <si>
    <t>Notes payable, net of current portion</t>
  </si>
  <si>
    <t>Total Long-term Liabilities</t>
  </si>
  <si>
    <t>Total Liabilities</t>
  </si>
  <si>
    <t>Commitments and Contingencies (See Note 14)</t>
  </si>
  <si>
    <t>STOCKHOLDERS' EQUITY (DEFICIT):</t>
  </si>
  <si>
    <t>Preferred stock, $.0001 par value, 20,000,000 shares authorized; No shares issued and outstanding</t>
  </si>
  <si>
    <t>Additional paid-in capital</t>
  </si>
  <si>
    <t>Accumulated deficit</t>
  </si>
  <si>
    <t>Total Stockholders' Equity (Deficit)</t>
  </si>
  <si>
    <t>Total Liabilities and Stockholders' Equity (Deficit)</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 .0001</t>
  </si>
  <si>
    <t>Consolidated Statements of Operations - USD ($)</t>
  </si>
  <si>
    <t>REVENUES:</t>
  </si>
  <si>
    <t>Products (including related party sales of $134,485 and $198,858 for the years ended December 31, 2015 and 2014, respectively)</t>
  </si>
  <si>
    <t>Research and development services</t>
  </si>
  <si>
    <t>Total Revenues</t>
  </si>
  <si>
    <t>COST OF REVENUES:</t>
  </si>
  <si>
    <t>Products</t>
  </si>
  <si>
    <t>Total Cost of Revenues</t>
  </si>
  <si>
    <t>GROSS PROFIT</t>
  </si>
  <si>
    <t>OPERATING EXPENSES:</t>
  </si>
  <si>
    <t>Selling and marketing expenses</t>
  </si>
  <si>
    <t>Salaries, wages and related benefits</t>
  </si>
  <si>
    <t>Research and development</t>
  </si>
  <si>
    <t>Professional fees</t>
  </si>
  <si>
    <t>General and administrative expenses</t>
  </si>
  <si>
    <t>Impairment loss</t>
  </si>
  <si>
    <t>Total Operating Expenses</t>
  </si>
  <si>
    <t>LOSS FROM OPERATIONS</t>
  </si>
  <si>
    <t>OTHER INCOME (EXPENSES):</t>
  </si>
  <si>
    <t>Interest expenses</t>
  </si>
  <si>
    <t>Other income, net</t>
  </si>
  <si>
    <t>Total Other Income/(Expense)</t>
  </si>
  <si>
    <t>Loss before income taxes</t>
  </si>
  <si>
    <t>Income tax expense</t>
  </si>
  <si>
    <t>NET LOSS</t>
  </si>
  <si>
    <t>Net (income) attributable to former non-controlling interest</t>
  </si>
  <si>
    <t>NET LOSS ATTRIBUTABLE TO PEN INC.</t>
  </si>
  <si>
    <t>NET LOSS PER COMMON SHARE:</t>
  </si>
  <si>
    <t>Basic</t>
  </si>
  <si>
    <t>Diluted</t>
  </si>
  <si>
    <t>WEIGHTED AVERAGE COMMON SHARES OUTSTANDING:</t>
  </si>
  <si>
    <t>Consolidated Statements of Operations (Parenthetical) - USD ($)</t>
  </si>
  <si>
    <t>Income Statement [Abstract]</t>
  </si>
  <si>
    <t>Sales revenue from related parties</t>
  </si>
  <si>
    <t>Consolidated Statements of Changes in Stockholders’ Equity (Deficit) - USD ($)</t>
  </si>
  <si>
    <t>Additional Paid-In Capital [Member]</t>
  </si>
  <si>
    <t>Accumulated Deficit [Member]</t>
  </si>
  <si>
    <t>Total</t>
  </si>
  <si>
    <t>Balance at Dec. 31, 2013</t>
  </si>
  <si>
    <t>Balance, shares at Dec. 31, 2013</t>
  </si>
  <si>
    <t>Shares deemed issued in reverse merger</t>
  </si>
  <si>
    <t>Shares deemed issued in reverse merger, shares</t>
  </si>
  <si>
    <t>Common stock issued for services</t>
  </si>
  <si>
    <t>Common stock issued for services, shares</t>
  </si>
  <si>
    <t>Common stock issued from conversion of convertible debt and interest</t>
  </si>
  <si>
    <t>Common stock issued from conversion of convertible debt and interest, shares</t>
  </si>
  <si>
    <t>Accretion of Class A shares issuable based on market conditions</t>
  </si>
  <si>
    <t>Net loss</t>
  </si>
  <si>
    <t>Balance at Dec. 31, 2014</t>
  </si>
  <si>
    <t>Balance, shares at Dec. 31, 2014</t>
  </si>
  <si>
    <t>Common stock issued for accrued compensation</t>
  </si>
  <si>
    <t>Common stock issued for accrued compensation, shares</t>
  </si>
  <si>
    <t>Balance at Dec. 31, 2015</t>
  </si>
  <si>
    <t>Balance, shares at Dec. 31, 2015</t>
  </si>
  <si>
    <t>Consolidated Statements of Cash Flows - USD ($)</t>
  </si>
  <si>
    <t>CASH FLOWS FROM OPERATING ACTIVITIES</t>
  </si>
  <si>
    <t>Adjustments to reconcile net loss to net cash (used in) provided by operating activities:</t>
  </si>
  <si>
    <t>Change in inventory obsolescence reserve</t>
  </si>
  <si>
    <t>Depreciation and amortization expense</t>
  </si>
  <si>
    <t>Amortization of deferred lease incentives</t>
  </si>
  <si>
    <t>Change in value of stock appreciation rights</t>
  </si>
  <si>
    <t>Change in value of equity credits</t>
  </si>
  <si>
    <t>Stock-based compensation</t>
  </si>
  <si>
    <t>Change in operating assets and liabilities:</t>
  </si>
  <si>
    <t>Accounts receivable</t>
  </si>
  <si>
    <t>Prepaid expenses and other assets</t>
  </si>
  <si>
    <t>NET CASH (USED IN) PROVIDED BY OPERATING ACTIVITIES</t>
  </si>
  <si>
    <t>CASH FLOWS FROM INVESTING ACTIVITIES</t>
  </si>
  <si>
    <t>Cash acquired in acquisition</t>
  </si>
  <si>
    <t>Purchases of property and equipment</t>
  </si>
  <si>
    <t>NET CASH USED IN INVESTING ACTIVITIES</t>
  </si>
  <si>
    <t>CASH FLOWS FROM FINANCING ACTIVITIES</t>
  </si>
  <si>
    <t>Proceeds from bank lines of credit</t>
  </si>
  <si>
    <t>Repayment of bank lines of credit</t>
  </si>
  <si>
    <t>Proceeds from bank loans</t>
  </si>
  <si>
    <t>Repayment of bank loans</t>
  </si>
  <si>
    <t>NET CASH PROVIDED BY (USED IN) FINANCING ACTIVITIES</t>
  </si>
  <si>
    <t>NET (DECREASE) INCREASE IN CASH</t>
  </si>
  <si>
    <t>CASH, beginning of year</t>
  </si>
  <si>
    <t>CASH, end of year</t>
  </si>
  <si>
    <t>SUPPLEMENTAL DISCLOSURE OF CASH FLOW INFORMATION</t>
  </si>
  <si>
    <t>Interest</t>
  </si>
  <si>
    <t>Income taxes</t>
  </si>
  <si>
    <t>SUPPLEMENTAL DISCLOSURE OF NON-CASH INVESTING AND FINANCING ACTIVITIES:</t>
  </si>
  <si>
    <t>Common stock issued for convertible notes and accrued interest</t>
  </si>
  <si>
    <t>Common stock issued for accrued expenses</t>
  </si>
  <si>
    <t>Reclassification of accrued salary to notes payable - long-term</t>
  </si>
  <si>
    <t>Value of equity credits forfeited at original purchase price, in exchange for cancellation of receivables</t>
  </si>
  <si>
    <t>Liabilities assumed in share exchange</t>
  </si>
  <si>
    <t>Less: assets acquired in share exchange</t>
  </si>
  <si>
    <t>Net liabilities assumed</t>
  </si>
  <si>
    <t>Fair value of shares exchanged</t>
  </si>
  <si>
    <t>Increase in intangible assets</t>
  </si>
  <si>
    <t>Organization and Basis of Presentation</t>
  </si>
  <si>
    <t>Accounting Policies [Abstract]</t>
  </si>
  <si>
    <t>NOTE 1  ORGANIZATION AND
BASIS OF PRESENTATION Organization PEN Inc. (we, us,
our, PEN or the Company), a Delaware company, develops and sells a portfolio of nano-layer
coatings, nano-based cleaners, and nano-composite products based on its proprietary technology and performs nanotechnology research
and development focused on generating revenues through performing research services. Through our wholly-owned subsidiary,
Nanofilm, Ltd., we develop, manufacture and sell products based on technology which permits the fabrication of oriented, ultra-thin
films of organic or polymeric crystals, and also produces a line of personal lens cleaners and accessories. These products are
marketed internationally primarily to customers in the eyeglass industry. Through our wholly-owned subsidiary,
Applied Nanotech, Inc., we primarily conduct research and development services for governmental and private customers. On August 27, 2014 (the Effective
Date), Applied Nanotech Holdings, Inc., a Texas corporation (Applied Nanotech), together with its wholly-owned
direct subsidiaries, PEN and NanoMerger Sub Inc., a Delaware corporation (Merger Sub), completed a combination (the
Combination) with NanoHolding Inc. (Nano). The Combination included three parts: (i) a redomestication
of Applied Nanotech from Texas to Delaware by way of Applied Nanotechs merger into PEN, (ii) a subsequent merger of Nano
into Merger Sub, with Merger Sub (n/k/a Nanofilm Holdings Inc.) the surviving entity, and (iii) a subsequent exchange of 100% of
Carl Zeiss, Inc.s interest in Nanofilm Ltd., Nanos wholly-owned subsidiary (Nanofilm), for stock in
PEN. Nanofilm is a company formed under the laws of the Ohio on June 14, 1995 as a limited liability company. On the Effective Date, the merger was
accounted for as a reverse merger and recapitalization of Nano (See Note 3). On the Effective Date, the pre-merger shares of Nano
were exchanged for an aggregate of 153,723 shares of Class A common stock of PEN and 1,392,772 shares of Class B common stock of
PEN. Additionally, the Class Z member interests of Nanofilm (the non-controlling interests) were exchanged for 262,631 Class Z
shares of PEN. The effect of these exchanges is reflected retroactively in the accompanying consolidated financial statements for
all periods presented. On December 17, 2014, the Company formed
a new wholly-owned subsidiary, PEN Technology LLC, a Florida limited liability company and on December 19, 2014, Nanofilm Holdings
Inc. was merged into PEN. Basis of Presentation and Principles
of Consolidation The Companys consolidated financial
statements include the financial statements of its wholly-owned subsidiaries, Applied Nanotech, Inc., EZ Diagnostix, Inc. (inactive),
PEN Technology LLC, and Nanofilm, Ltd. On December 19, 2014, EZ Diagnostix was merged into Applied Nanotech, Inc. All significant
intercompany accounts and transactions have been eliminated in consolidation. The Companys historical results
of operations include an allocation of the net income of Nanofilm, Ltd. to the 14.5% non-controlling interest of Nanofilm, Ltd.
up to the effective date of the merger when the holder of that non-controlling interest exchanged its membership interest for shares
of PEN Inc. resulting in Nanofilm, Ltd. becoming a wholly-owned subsidiary of the Company. As a result of the exchange, the non-controlling
interest is reflected retroactively for all periods presented in additional paid-in capital of the Company including $0 and $53,418
for the years ended December 31, 2015 and 2014, respectively.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1,869,247 and $2,370,254 for the years ended December 31, 2015 and 2014, respectively. The net cash (used in)
provided by operations were $(804,208) and $547,647 for the years ended December 31, 2015 and 2014, respectively. Additionally,
the Company had an accumulated deficit, a stockholders deficit and a working capital deficit of $5,344,166, $272,335 and
$889,657, respectively, at December 31, 2015. These factors raise substantial doubt about the Companys ability to continue
as a going concern. Management cannot provide assurance that the Company will ultimately achieve profitable operations or become
cash flow positive, or raise additional debt and/or equity capital. During 2015, management has taken measures to reduce operating
expenses.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5 and 2014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December 31, 2015 At December 31, 2014
Description Level 1 Level 2 Level 3 Level 1 Level 2 Level 3
Intangible assets - - $ - - - $ 239,338
Stock appreciation rights Plan A - - $ 53,108 - - $ 46,146
Equity credits issued - - $ 14,154 - - $ 25,178 A roll forward of the level 3 valuation
of these three financial instruments is as follows:
Intangible Assets Stock Appreciation Rights Plan A Equity Credits Issued
Balance at December 31, 2013 $ - 58,999 $ 25,079
Intangible assets acquired 2,327,659 - -
Amortization of intangible assets (155,177 ) - -
Change in fair value included in net loss (1,933,144 ) (12,853 ) 99
Balance at December 31, 2014 239,338 46,146 25,178
Amortization of intangible assets (51,287 ) - -
Change in fair value included in net loss (188,051 ) 6,962 (11,024 )
Balance at December 31, 2015 $ - 53,108 $ 14,15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is stated at the lower of
cost or market. Cost is determined using the first-in, first-out (FIFO) method.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ntangible assets Intangible assets, consisting of patents,
patent pending technologies and other technologies, are amortized on a straight-line method over the estimated useful life of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 are recognized when the product is shipped to the customer and title is transferred.
● 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is substantive acceptance terms then revenue will not be recognized until acceptance occurs.
● 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
● Other miscellaneous revenue is recognized as deemed appropriate given the facts of the situation and is generally not material. Sales incentives and consideration
paid to customers The Company accounts for certain promotional
costs such as sales incentives and cooperative advertising as a reduction of sales. For the years ended December 31, 2015 and 2014,
the Company recorded approximately $156,792 and $123,868, respectively, as a reduction of sales related to these costs.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charged to customers are included in sales. For the years ended December 31, 2015 and 2014, shipping and handling
costs incurred for product shipped to customers are included in cost of sales and amounted to $179,584 and $195,444,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cluded in cost of sales. For the years ended December 31, 2015 and 2014,
research and development costs incurred in the development of the Companys products were $744,346 and $607,049, respectively,
and are included in operating expenses on the accompanying consolidated statements of operations. Advertising costs The Company participates in various
advertising programs. All costs related to advertising of the Companys products are expensed in the period incurred. For
the years ended December 31, 2015 and 2014, advertising costs charged to operations were $93,336 and $93,257, respectively and
are included in sales and marketing on the accompanying consolidated statements of operations. These advertising expenses do not
include cooperative advertising and sales incentives which have been deducted from sales. Federal and state income taxes The Company accounts for income tax
using the liability method prescribed by ASC 740,  Income Taxes Prior to the February 24, 2014, the
Companys subsidiary, Nanofilm, operated as a limited liability company and passed all income and loss to each member based
on their proportionate interest in Nanofilm. After February 24, 2014, the date on which Nanofilm reorganized by creating a corporation
parent, NanoHolding Inc., approximately 85.5% of the net income (loss) of Nanofilm, was passed through to the majority member,
NanoHolding Inc. After the effective date of the merger, 100% of the net income (loss) of Nanofilm is passed through to the Company. The Company follows the accounting guidance
for uncertainty in income taxes using the provisions of Accounting Standards Codification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5 and 2014, 37,778 contingently issuable common shares that are issuable based on certain market
conditions (see Note 12) are not included in the potential dilutive shares in calculating the diluted EPS. Additionally, potentially
dilutive common shares consist of common stock options (using the treasury stock method). These common stock equivalents may be
dilutive in the future .
December 31, 2015 December 31, 2014
Total stock options 12,397 24,289
Additionally, there are an unknown quantity
of common stock equivalents that result from a potential conversion of equity credits and stock appreciation rights (See Notes
14, 16 and 17). Net loss per share for each class of
common stock is as follows:
Net loss per common shares outstanding: Year ended December 31, 2015 Year ended December 31, 2014
Class A common stock $ (0.63 ) $ (1.91 )
Class B common stock $ (0.62 ) $ (0.80 )
Class Z common stock $ (0.62 ) $ (0.80 )
Weighted average shares outstanding:
Class A common stock 1,317,306 547,862
Class B common stock 1,394,910 1,393,070
Class Z common stock 262,631 262,631
Total weighted average shares outstanding 2,974,847 2,203,563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 Recent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There are no other recently issued accounting
standards that apply to us or that are expected to have a material impact on our results of operations, financial condition, or
cash flows.</t>
  </si>
  <si>
    <t>Acquisition</t>
  </si>
  <si>
    <t>Business Combinations [Abstract]</t>
  </si>
  <si>
    <t>NOTE 3 - ACQUISITION Effective August
27, 2014, pursuant to the reverse merger and recapitalization as discussed in Note 1, the Company and Nano merged. Both Nano and
Applied Nanotech were interested in the Combination because of the opportunity to commercialize new products enabled by nanotechnology.
The fact that Applied Nanotech was public will facilitate access to growth capital. The strong intellectual property portfolio
of Applied Nanotech, combined with the experience of the Nano team, is to be the platform for the Company to expand its product
offerings and commercialize the acquired technologies. On the Effective Date, the merger was
accounted for as a reverse merger and recapitalization of Nano using the acquisition method in accordance with ASC 805-10 and related
subsections since the shareholders of Nano and its subsidiary, the legal acquiree, owned 61.6% of the aggregate outstanding common
shares of PEN immediately following the completion of the Combination, had its current officers assume all corporate and day-to-day
management of PEN, including chief executive officer and chief financial officer, and board members of Nano control a majority
of the board after the Combination. Accordingly, Nano was deemed to be the accounting acquirer in the transaction and, consequently,
the transaction is treated as a reverse merger with Nano as the acquiring company. Accordingly, the assets and liabilities and
the historical operations that will be reflected in the PEN consolidated financial statements after the Effective Date are those
of Nano and Subsidiary and are recorded at the historical cost basis of Nano. Applied Nanotechs assets and liabilities are
recorded at their fair values as of the effective date and the results of operations of Applied Nanotech are consolidated with
results of operations of Nano starting on the Effective Date. To determine the fair value of the consideration
given to acquire Applied Nanotech, the accounting acquiree, the Company analyzed the fair value of Nano, the accounting acquirer.
Accordingly, the acquisition-date fair value of the consideration transferred by Nano for its interest in Applied Nanotech was
based on the number of equity interests that Nano issued to give the owners of Applied Nanotech the same percentage equity interest
in the combined entity that resulted from the reverse merger. The Company used the fair value of Nano since it was determined to
be a better indicator of the fair value of the consideration given to acquire Applied Nanotech. In connection with the Combination,
the fair value of equity consideration given to acquire Applied Nanotech was $1,235,282 and is reflected as 1,129,795 Class A common
shares deemed issued to the pre-merger shareholders of Applied Nanotech and replacement options to purchase 30,699 Class A common
shares of PEN. The purchase price exceeded the fair value of net liabilities acquired by $2,327,659. The Company allocated the
$2,327,659 excess to intangible assets consisting and patents, patents pending and other technologies, which will be amortized
over a 60-month period. The results of operations of Applied Nanotech are included in the consolidated results of operations of
the Company from the Effective Date of August 27, 2014 to December 31, 2014. For the period from the Effective Date to December
31, 2014, revenues and net income included in the consolidated statement of operations from Applied Nano amounted to $772,909 and
$48,529, respectively. In connection with the Combination,
for the year ended December 31, 2014, the Company incurred acquisition related costs of $235,000 which, pursuant to ASC 805, are
expensed and included in professional fees on the accompanying consolidated statement of operations. In connection with the Combination,
the Company entered into an at will employment agreement with the former CEO of Applied Nanotech, The Company determined that the
consideration under this employment agreement did not qualify as additional purchase consideration. The fair value of the assets acquired
and liabilities assumed from Applied Nanotech are as follows:
At August 27, 2014
Assets acquired:
Cash $ 48,121
Accounts receivable 278,997
Prepaid expenses 34,383
Property and equipment 117,574
Intangible assets 2,327,659
Other 17,618
Total assets 2,824,352
Liabilities assumed:
Accounts payable 781,930
Convertible notes payable, net 146,667
Accrued expenses and other current liabilities 565,245
Deferred revenue 95,228
Total liabilities 1,589,070
Purchase price $ 1,235,282 The following unaudited pro forma consolidated
results of operations have been prepared as if the Combination of Applied Nanotech had occurred as of the beginning of the following
period:
Year Ended December 31, 2014
Net Revenues $ 11,879,532
Net Loss $ (2,685,794 )
Net Loss per Share $ (1.22 ) Pro forma data does not purport to be
indicative of the results that would have been obtained had these events actually occurred at the beginning of the periods presented
and is not intended to be a projection of future results.</t>
  </si>
  <si>
    <t>Accounts Receivable</t>
  </si>
  <si>
    <t>Receivables [Abstract]</t>
  </si>
  <si>
    <t xml:space="preserve">NOTE 4  ACCOUNTS RECEIVABLE At December 31, 2015 and 2014, accounts
receivable consisted of the following:
December 31, 2015 December 31, 2014
Accounts receivable $ 1,108,824 $ 1,040,826
Less: allowance for doubtful accounts (8,472 ) (7,831 )
Accounts receivable, net $ 1,100,352 $ 1,032,995 </t>
  </si>
  <si>
    <t>Inventory Disclosure [Abstract]</t>
  </si>
  <si>
    <t xml:space="preserve">NOTE 5  INVENTORY At December 31, 2015 and 2014, inventory
consisted of the following:
December 31, 2015 December 31, 2014
Raw materials $ 705,952 $ 953,566
Finished goods 551,599 813,352
1,257,551 1,766,918
Less: reserve for obsolescence (174,166 ) (209,818 )
Inventory, net $ 1,083,385 $ 1,557,100 </t>
  </si>
  <si>
    <t>Property and Equipment</t>
  </si>
  <si>
    <t>Property, Plant and Equipment [Abstract]</t>
  </si>
  <si>
    <t>NOTE 6 - PROPERTY AND EQUIPMENT At December 31, 2015 and 2014, property
and equipment consisted of the following:
Useful Life 2015 2014
Machinery and equipment 5 - 10 Years $ 3,943,708 $ 3,510,398
Furniture and office equipment 3 - 7 Years 980,801 994,684
Leasehold improvements 7 - 15 Years 287,162 287,162
Construction in progress - 4,744 201,027
5,216,415 4,993,271
Less: accumulated depreciation (4,319,057 ) (4,142,424 )
Property and equipment, net $ 897,358 $ 850,847 For the years ended December 31, 2015
and 2014, depreciation and amortization expense amounted to $201,612 and $169,256, respectively, of which $155,499 and $119,566,
respectively, is included in cost of sales and the remainder is included in operating expenses.</t>
  </si>
  <si>
    <t>Intangible Assets</t>
  </si>
  <si>
    <t>Goodwill and Intangible Assets Disclosure [Abstract]</t>
  </si>
  <si>
    <t>NOTE 7  INTANGIBLE ASSETS In connection with the Combination (See
Note 3), the fair value of equity consideration given to acquire Applied Nanotech exceeded the fair value of net liabilities acquired
by $2,327,659. The Company allocated the $2,327,659 excess to intangible assets consisting of patents, patents pending and other
technologies, which was to be amortized over a 60-month period. At December 2015 and 2014, the Company
assessed its long-lived assets for any impairment and concluded that there were indicators of impairment as of December 31, 2015
and 2014 and we calculated that the estimated undiscounted cash flows were less than the carrying amount of the intangible asset.
Based on the Companys analysis, the Company recognized an impairment loss of $188,051 and $1,933,144 for the years ended
December 31, 2015 and 2014, respectively, which reduced the value of intangible assets acquired to $0. At December 31, 2015 and 2014, intangible
assets consisted of the following:
Useful Life 2015 2014
Patents, patents pending and other technologies 4.7 Years $ - $ 239,338
Less: accumulated amortization - -
Intangible assets, net $ - $ 239,338 For the years ended December 31, 2015
and 2014, amortization expense amounted to $51,287 and $155,177, respectively.</t>
  </si>
  <si>
    <t>Bank Loans and Lines of Revolving Credit Facility</t>
  </si>
  <si>
    <t>Debt Disclosure [Abstract]</t>
  </si>
  <si>
    <t>NOTE 8  BANK LOANS AND
LINES OF REVOLVING CREDIT FACILITY In April 2014, Nanofilm entered into
a $1,500,000 revolving credit line agreement (the Revolving Note) with Mackinac Commercial Credit, LLC (the Lender).
The unpaid principal balance of this Revolving Note is payable on demand, is secured by all of Nanofilms assets, and bears
interest computed at a rate of interest (the Effective Rate) which is equal to 7.0% above the LIBOR Rate, as defined,
payable monthly. Nanofilm will pay to Lender a late charge of 5.0% of any monthly payment not received by Lender within 10 calendar
days after its due date. The Company may, at any time or from time to time upon three business days written notice to Lender,
prepay the Note in whole provided that (i) if Borrower prepays the Revolving Note in full and terminates the Revolving Note, or
(ii) Lender terminates the Revolving Note after default, then Borrower will pay a termination premium equal to 2.0% of the maximum
loan amount. Without the Lenders consent,
so long as the obligation remains outstanding, in addition to other covenants as defined in the Revolving Note, Nanofilm shall
not a) merge or consolidate with any other company, except for the Combination and shall not suffer a change of control; b) make
any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 On May 1, 2015 Nanofilm entered into
an amendment to the Loan and Security Agreement with the Lender to extend the outside maturity date to April 4, 2016 and to permit
advances against an expanded borrowing base. The borrowing base was increased by $450,000 through October 31, 2015, with this amount
reducing by $7,500 monthly thereafter. In addition, the Company guaranteed Nanofilms obligations to the Lender. At December 31, 2015 and 2014, the Company
had $1,288,748 and $773,344, respectively, in borrowings outstanding under the Revolving Note with $211,252 and $726,656, respectively,
available for borrowing under such note. The weighted average interest rate during the years ended December 31, 2015 and 2014 was
approximately 7.31% and 6.8%, respectively.</t>
  </si>
  <si>
    <t>Notes Payable</t>
  </si>
  <si>
    <t xml:space="preserve">NOTE 9  NOTES PAYABLE On February 10, 2015, Nanofilm entered
into a promissory note (the Equipment Note) with KeyBank, N.A. (the Bank) to borrow up to $373,000.
Nanofilm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December 31, 2015, the principal amount due under the Equipment Note amounted to $334,711. In June and November 2015, in connection
with a severance package offered to four employees, the Company entered into three promissory note agreements with such employees
which obligates the Company to pay these employees accrued and unpaid deferred salary in an aggregate amount of $51,808. The principal
amounts due under these notes shall bear interest at the minimum rate of interest applicable under the internal revenue code (approximately
3.0% at December 31, 2015). All principal and interest payable under three of these notes aggregating $37,458 are due in 2025 and
all principal and interest payable under one of these notes amounting to $14,350 are due in 2020. Future payments of notes payable are
as follows:
Years ending December 31: Amount
2016 $ 74,380
2017 74,380
2018 74,380
2019 74,380
2020 51,540
Thereafter 37,459
$ 386,519 </t>
  </si>
  <si>
    <t>Convertible Notes Payable</t>
  </si>
  <si>
    <t xml:space="preserve">NOTE 10  CONVERTIBLE NOTES
PAYABLE In connection with the reverse merger,
the Company assumed certain 8% convertible notes payable dated from April 2014 to August 2014, with an aggregate principal amount
of $50,000, which are due on July 15, 2015. 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 Principal
and accrued interest will be converted into shares using a conversion price equal to 75% of the average closing price of the Companys
Class A Common Stock for the twenty trading days immediately preceding the conversion date. Pursuant to ASC Topic 470-20-525 (Debt
with conversion and other options), since these convertible notes had fixed conversion percentages of 75% of the stock price, the
Company determined it had a fixed monetary amounts that can be settled for the debt. Accordingly, on the respective note date,
the Company accrued a put premium amount aggregating $16,666 since these convertible notes are convertible for the conversion premium.
Upon conversion, the Company reclassified $13,333 of the conversion premium to additional paid-in capital, which is included on
the common stock issued for conversion of convertible debt and interest line item on the consolidated statement of
stockholders equity. From October 26, 2014 to December 7,
2014, the Company issued 6,036 shares of Class A common stock upon the automatic conversion in accordance with their terms of $40,000
of aggregate principal amount of these convertible promissory notes and accrued interest of $1,614. The notes converted based on
75% of the average closing price of the Companys common shares for the 20 day trading period ending on the last trading
day prior to the conversion. On February 7, 2015, the Company issued
1,159 shares of Class A common stock upon the automatic conversion in accordance with its terms of $10,000 of principal amount
of convertible promissory notes, and accrued interest of $392 (See Note 12). Upon conversion, the Company reclassified $3,333 of
the conversion premium to additional paid-in capital. At December 31, 2015 and 2014, aggregate convertible notes payable consisted
of the following:
December 31, 2015 December 31, 2014
Convertible notes payable $ - $ 10,000
Put premium - 3,333
Total $ - $ 13,333 </t>
  </si>
  <si>
    <t>Related Party Transactions</t>
  </si>
  <si>
    <t>Related Party Transactions [Abstract]</t>
  </si>
  <si>
    <t>NOTE 11  RELATED PARTY
TRANSACTIONS Sales to related party During the years ended December 31,
2015 and 2014, the Company engaged in certain sales transactions with a company which is a shareholder and related to a director
of the Company. Sales to the related party totaled $134,485 and $198,858 for the years ended
December 31, 2015 and 2014, respectively. Accounts receivable from the related party totaled $11,984 and $38,246 at December 31,
2015 and 2014, respectively. Convertible notes payable 
related parties In connection with the reverse merger,
the Company assumed certain 8% convertible notes payable from related parties dated from April 2014 to August 2014, with an aggregate
principal amount of $60,000, which are due on the Note dates which range from April to May 2014. 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 Principal and accrued interest will be converted into shares using a conversion price equal
to 75% of the average closing price of the Companys Class A Common Stock for the twenty trading days immediately preceding
the conversion date. Pursuant to ASC Topic 470-20-525 (Debt
with conversion and other options), since these convertible notes had fixed conversion percentages of 75% of the stock price, the
Company determined it had a fixed maximum amounts that can be settled for the debt. Accordingly, the Company accrued a put premium
amount aggregating $20,001 since these convertible notes are convertible for the conversion premium. Upon conversion, the Company
reclassified $20,001 of the conversion premium to additional paid-in capital. From October 26, 2014 to November 17,
2014, the Company issued 6,848 shares of Class A common stock and 1,345 shares of Class B common stock upon the automatic conversion
in accordance with their terms of $60,000 of aggregate principal amount of related party convertible promissory notes, and accrued
interest of $2,556. The notes converted based on 75% of the average closing price of the Companys common shares for the
20 day trading period ending on the last trading day prior to the conversion date. At December 31, 2015 and 2014, principal amount
due under these convertible notes amounted to $0. Other A board member is a principal in an
investment advisory firm which the Company expensed $115,000 and $232,872 in fees and expenses during the years ended December
31, 2015 and 2014, respectively.</t>
  </si>
  <si>
    <t>Stockholders' Equity</t>
  </si>
  <si>
    <t>Equity [Abstract]</t>
  </si>
  <si>
    <t>NOTE 12 - STOCKHOLDERS
EQUITY Description of Preferred and Common
Stock On December 11, 2015, the Board of Directors
of the Company approved a reverse stock split of the issued and outstanding shares of the Companys common stock at the ratio
of 180-for-1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Upon the filing and effectiveness of the Amendment which
occurred on January 26, 2016 (the Effective Time), each one hundred eighty (180) shares of the Companys (i)
Class A Common Stock, (iii) Class B Common Stock and (iii) Class Z Common Stock, issued and outstanding immediately prior to the
Effective Time (Old Shares) were automatically combined into one (1) validly issued, fully paid and non-assessable
share of Class A Common Stock, Class B Common Stock and Class Z Common Stock (New Shares), respectively, without
any further action by the Company or the holder. Additionally, the authorized number of shares of common stock were reduced to
10,000,000 comprised of 7,200,000 shares of Class A Common Stock, 2,500,000 shares of Class B Common Stock and 300,000 shares of
Class Z Common Stock. The par value of each class of common stock remained the same at $0.0001 per common share. All share and
per share data in the accompanying consolidated financial statements have been retroactively restated to reflect the effect of
the Reverse Stock Split and authorized shares.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Class A
Common Stock Holders of
the Class A common stock are entitled to one vote per share in the election of directors and other matters submitted to a vote
of the stockholders. Class B
Common Stock Conversion
Rights Voting
Rights Class Z common
stock sell or convert more than one-half of the shares of Class Z common stock that are received in the Combination, all shares
of Class Z common stock will automatically convert into Class A common stock. Class Z
Common Stock Conversion
Rights Voting
Rights Other
Rights Issuances
of Common Stock Immediately prior the Effective Date,
Applied Nanotech had 1,129,795 Class A shares outstanding. These 1,129,795 Class A common shares are reflected as shares deemed
issued as merger consideration in the accompanying consolidated financial statements. Common stock issued for services On September 24, 2014, the Company issued
464 shares of Class A common stock and 186 shares of Class B common stock to directors for services rendered. These shares were
valued on the date of grant at $10.76 per share based on the quoted price of the stock for a total value of $7,000. Additionally,
on December 10, 2014, the Company issued 604 shares of Class A common stock and 242 shares of Class B common stock to directors
for services rendered. These shares were valued on the date of grant at $8.28 per share based on the quoted trading price for a
total value of $7,000. For the year ended December 31, 2014, in connection with the issuance of these shares, the Company recorded
stock-based compensation of $14,000. On May 4, 2015, the Company issued an
aggregate of 665 shares of Class A common stock and 266 shares of Class B common stock to the Companys directors as partial
payment for their service on the Companys board. These shares were valued on the date of grant of May 4, 2015 at $7.52 per
share based on the quoted price of the stock for a total value of $7,000. On July 30, 2015, the Company issued
an aggregate of 857 shares of Class A common stock and 343 shares of Class B common stock to the Companys directors as partial
payment for their service on the Companys board. These shares were valued on the date of grant of July 30, 2015 at $5.83
per share based on the quoted price of the stock for a total value of $7,000. On November 30, 2015, the Company issued
an aggregate of 1,048 shares of Class A common stock and 524 shares of Class B common stock to the Companys directors as
partial payment for their service on the Companys board. These shares were valued on the date of grant of November 30, 2015
at $3.82 per share based on the quoted price of the stock for a total value of $6,000. On December 9, 2015, the Company issued
11,111 shares of Class A common stock to the Companys chief financial officer as partial payment for services rendered.
These shares were valued on the date of grant at $3.24 per share based on the quoted price of the stock for a total value of $36,000. On December 9, 2015, the Company issued
6,173 shares of Class A common stock for legal services rendered. These shares were valued on the date of grant at $3.24 per share
based on the quoted price of the stock for a total value of $20,000. Common stock issued for convertible
debt and interest From October 26, 2014 to December 7,
2014, the Company issued 6,036 shares of Class A common stock upon the automatic conversion in accordance with their terms of $40,000
of aggregate principal amount of convertible promissory notes and accrued interest of $1,614. Upon conversion, the Company reclassified
$13,333 of conversion premium to additional paid-in capital (See Note 10). From October 26, 2014 to November 17,
2014, the Company issued 6,848 shares of Class A common stock and 1,345 shares of Class B common stock upon the automatic conversion
in accordance with their terms of $60,000 of aggregate principal amount of related party convertible promissory notes, and accrued
interest of $2,556. Upon conversion, the Company reclassified $20,001 of conversion premium to additional paid-in capital (See
Note 11). On February 7, 2015, the Company issued
1,159 shares of Class A common stock upon the automatic conversion in accordance with its terms of $10,000 of principal amount
of a convertible promissory note, and accrued interest on that note of $392 (see Note 10). Upon conversion, the Company reclassified
$3,333 of the conversion premium to additional paid-in capital. Common stock issued in connection
with a Stock Grant Agreement On September 1, 2014, the Company issued
6,667 shares of Class A common stock to the former chief financial officer of Applied Nanotech pursuant to a Stock Grant Agreement
dated in February 2014. These shares were valued on the measurement date of September 1, 2014 at $12.35 per share based on the
quoted trading price of the stock for a total value of $82,320. For the year ended December 31, 2014, in connection with the issuance
of these shares, the Company recorded stock-based compensation of $82,320. Under that Agreement, the Company issued
4,942 shares on January 31, 2015 and 6,667 shares of in February 2015 for an aggregate of 11,609 shares of Class A common stock.
These shares were valued on the date of grant at $10.62 per share based on the quoted trading price for a total value of $123,285.
In connection with these shares, during the year ended December 31, 2014, the Company recorded compensation expense of $123,285
and at December 31, 2014, included $123,285 in accrued expenses on the accompanying consolidated balance sheet. Upon issuance of
these shares in 2015, the accrued expense was relieved and recorded as equity. Stock Options Stock options outstanding are to purchase
Class A common stock, Stock option activities for the years ended December 31, 2015 and 2014 are summarized as follows:
Number of Options Weighted Average Exercise Price Weighted Average Remaining Contractual Term (Years) Aggregate Intrinsic Value
Balance Outstanding December 31, 2013 - $ - - $ -
Stock options assumed in acquisition 30,796 108.00 - -
Forfeited (6,507 ) (176.40 ) - -
Balance Outstanding December 31, 2014 24,289 90.00 - -
Forfeited (11,892 ) (97.87 ) - -
Balance Outstanding December 31, 2015 12,397 $ 81.15 3.87 -
Exercisable, December 31, 2015 12,397 $ 81.15 3.87 $ - Contingently issuable Class A common
shares On August 27, 2014, the Company entered
into a Restricted Stock Agreement with Dr. Zvi Yaniv, the former Chief Operating Officer and President, of Applied Nanotech, and
a current employee of the Company granting Dr. Yaniv 37,778 shares of Class A common stock, subject to forfeiture. 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n $18.00 price, 5,554 shares vest, with additional tranches of 5,556 shares vesting if the price
reaches $27.00, $36.00, $45.00 and $54.00. The last 10,000 shares vest at a $63.00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s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method. For the years ended December 31, 2015 and 2014, in connection with the amortization
of the fair value of this stock grant, the Company recorded stock-based compensation of $165,240 and $55,080, respectively. 2015 Equity Incentive Plan On November 30, 2015, the Board of Directors
authorized the 2015 Equity Incentive Plan (the Plan), which reserved 111,111 shares of common stock. If any share
of common stock that have been granted pursuant to a stock option ceases to be subject to a stock option, or if any shares of common
stock that are subject to any other stock-based award granted are forfeited or terminates, such shares shall again be available
for distribution in connection with future grants and awards under the Plan, The Plans purpose is to enable the Company to offer
its employees, officers, directors and consultants an opportunity to acquire a proprietary interest in the Company for their contributions.
As of December 31, 2015, 17,284 common shares have been issued pursuant to the Plan and 93,827 shares are available for future
issuance.</t>
  </si>
  <si>
    <t>Income Taxes</t>
  </si>
  <si>
    <t>Income Tax Disclosure [Abstract]</t>
  </si>
  <si>
    <t>NOTE 13  INCOME TAXES The Company maintains deferred tax assets
and liabilities that reflect the net tax effects of temporary differences between the carrying amounts of assets and liabilities
for financial reporting purposes and the amounts used for income tax purposes. The net deferred tax asset has been fully offset
by a valuation allowance because of the uncertainty of the attainment of future taxable income. For the period from January 2014 to
February 28, 2014, the Company operated as a limited liability company and passed all income and loss to each member based on their
proportionate interest in the Company. Accordingly, no provision for federal and state income taxes has been made in these consolidated
financial statements for these periods. Had the Company been subject to income taxes during the period from January 2014 to February
28, 2014, the pro forma effect of income taxes on the Companys net income (loss) based of the Companys statutory
income tax rate of 34% was not material. The items accounting for the difference
between income taxes at the effective statutory rate and the provision for income taxes for the years ended December 31, 2015 and
2014 were as follows:
Years Ended December 31,
2015 2014
Income tax benefit at U.S. statutory rate of 34% $ (628,000 ) $ (759,000 )
Forfeiture of stock options 215,000 184,000
Non-deductible expenses 54,000 615,000
Income tax incurred on LLC profits prior to acquisition 23,720 84,183
Change in valuation allowance 359,000 (40,000 )
Total provision for income tax $ 23,720 $ 84,183 The Companys approximate net
deferred tax assets as of December 31, 2015 and 2014 were as follows:
December 31, 2015 December 31, 2014
Deferred Tax Assets:
Net operating loss carryforward $ 2,917,000 $ 2,407,000
Stock-based compensation 177,000 392,000
Allowance for inventory obsolescence 60,000 72,000
Accrued compensation 101,000 106,000
Other 61,000 61,000
Total deferred tax assets 3,316,000 3,038,000
Less: deferred tax liability: intangible assets - (81,000 )
Net deferred tax assets before valuation allowance 3,316,000 2,957,000
Valuation allowance (3,316,000 ) (2,957,000 )
Net deferred tax assets $ - $ - The estimated net operating loss carryforward
was approximately $8,579,000 at December 31, 2015 which is an estimate of the Companys net operating loss carryforward acquired
in the Combination after giving effect to the limitation on the usage of such net operating loss carryforwards due to a change
in ownership in accordance with Section 382 of the Internal Revenue Code plus net operating loss carryforwards since the Combination.
The Company provided a valuation allowance equal to the net deferred income tax asset for the year ended December 31, 2015 because
it was not known whether future taxable income will be sufficient to utilize the loss carryforward. The increase in the valuation
allowance was $359,000 from the year ended December 31, 2015. The potential tax benefit arising from tax loss carryforwards will
expire in 2035. Additionally, the future utilization
of the net operating loss carryforward to offset future taxable income may be subject to special tax rules which may limit their
usage under the Separate Return Limitation Year (SRLY) rules.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3, 2014 and 2015 Corporate Income Tax
Returns are subject to Internal Revenue Service examination.</t>
  </si>
  <si>
    <t>Commitments and Contingencies</t>
  </si>
  <si>
    <t>Commitments and Contingencies Disclosure [Abstract]</t>
  </si>
  <si>
    <t>NOTE 14  COMMITMENTS AND
CONTINGENCIES Leases The Company leases its facilities and
certain equipment under non-cancelable operating leases. The Company has the right to renew certain facility leases for an additional
five years. Rent expense for operating leases was reflected net of any sublease income and was $514,739 and $426,488 for the years
ended December 31, 2015 and 2014, respectively, including $12,830 of amortization for deferred lease incentives for the years ended
December 31, 2015 and 2014. Future minimum lease payments under
non-cancelable operating leases at December 31, 2015 are as follows:
Years ending December 31, Amount
2016 $ 584,638
2017 469,347
2018 192,400
2019 32,200
Total minimum non-cancelable operating lease payments $ 1,278,585 Equity Credits Equity credits may become convertible
into an unknown amount of capital stock of the Company to be determined by the Companys board of directors (See Note 16). Stock Appreciation Rights If the Company completes an IPO, the
value of stock appreciation rights calculated based on the IPO formula may cause a material increase in the value of the liability
(See Note 17). Litigation Subsequent to December 31, 2015, the Company
became a party to certain litigation (See Note 19).</t>
  </si>
  <si>
    <t>Concentrations</t>
  </si>
  <si>
    <t>Risks and Uncertainties [Abstract]</t>
  </si>
  <si>
    <t>NOTE 15  CONCENTRATIONS Concentrations of credit risk Financial instruments that potentially
subject the Company to concentrations of credit risk consist primarily of trade accounts receivable and cash deposits and investments
in cash equivalent instruments. The Company places its cash in banks
at levels that, at times, may exceed federally insured limits. There were no balances in excess of FDIC insured levels as of December
31, 2015 and 2014. The Company has not experienced any losses in such accounts through December 31, 2015. Lender concentration The Company relies on one lender under a $1,500,000
Revolving Note. Geographic concentrations of sales For the years ended December 31, 2015
and 2014, total sales in the United States represent approximately 73% and 89% of total consolidated revenues, respectively. No
other geographical area accounting for more than 10% of total sales during the years ended December 31, 2015 and 2014. Customer concentrations Customer concentrations for the years ended December 31,
2015 and 2014 are as follows:
Revenues Accounts Receivable
Years Ended December 31, As of December 31,
2015 2014 2015 2014
Customer A 28 % 24 % 31 % 31 %
Customer B * 16 % * *
Customer C 11 % 10 % 14 % 10 %
Total 39 % 50 % 45 % 44 % * less than 10% A reduction in sales from or loss of
such customers would have a material adverse effect on our consolidated results of operations and financial condition. Vendor concentrations For the years ended December 31, 2015,
the Company purchased 55% of its inventory from three suppliers (32%, 12% and 11%, respectively). For the year ended December 31,
2014, the Company purchased approximately 49% of its inventory from four suppliers (24%, 9%, 8% and 8%, respectively).</t>
  </si>
  <si>
    <t>Equity Credits</t>
  </si>
  <si>
    <t>NOTE 16  EQUITY CREDITS During 1997, Nanofilm established The
Equity Credit Incentive Program The maximum number of credits available
for issuance is 385,000. During the year ended December 31, 2015, no equity credits were forfeited and no units were redeemed.
As of December 31, 2015, 77,700 equity credits were issued and outstanding with an approximate value of $0.1822 per credit and,
as of December 31, 2014, 77,700 equity credits were issued and outstanding with an approximate value of $0.3240 per credit. At
December 31, 2015 and 2014, $14,154 and $25,178, respectively, was accrued, and included in accrued expenses, representing the
redemption value associated with the equity credits outstanding for both years. Under the terms of the Plan, when the
Company completes a registered offering of its common stock, the equity credit participants will have the option to convert the
equity credits into Class A common shares of the Company, or in the case of our President, into shares of Class B common stock. For the years ended December 31, 2015
and 2014, a gain (loss) from the change in value of the equity credits was $11,024 and $(99), respectively, and is included in
operating expenses on the accompanying consolidated statements of operations.</t>
  </si>
  <si>
    <t>Stock Appreciation Plan</t>
  </si>
  <si>
    <t>NOTE 17  STOCK APPRECIATION
PLAN From June 1, 1988, until December 31,
1997, when the plan was terminated, Nanofilm had in place a Stock Appreciation Rights Plan A (the Plan), intended
to provide employees, directors, members of a technical advisory board and certain independent contractors selected by the Board
with equity-like participation in the growth of Nanofilm. The maximum number of stock appreciation rights that could be granted
by the Board was 1,000,000. There were 235,782 fully vested stock
appreciation rights (SARS) outstanding under the terms of the Plan at December 31, 2015 and 2014. The SARS unit value
is based on the book value of the Company as of the last fiscal year end multiplied by a SARS multiplier stipulated in the SARS
plan. However, in the event of an initial public offering (IPO) of Nano,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film. Generally, the SARS are redeemable in cash, at their then fair value as computed pursuant to
the Plan, in the event of termination of employment or business relationship, death, permanent and total disability, or sale of
Nano (as defined). Upon an IPO, SARS are to be redeemed by applying 70% of the redemption value to purchase common shares, with
the remaining 30% being distributed in cash to the participant. The August 2014 Combination does not
qualify as an IPO under the Plan; however, a future underwritten registered offering may qualify. The accrued redemption value associated
with the stock appreciation rights amounted to $53,108 and $46,146, at December 31, 2015 and 2014, respectively. If the Company
completes an IPO, the value of SARS calculated based on the IPO formula may cause a material increase in the value of the liability.</t>
  </si>
  <si>
    <t>Segment Reporting</t>
  </si>
  <si>
    <t>Segment Reporting [Abstract]</t>
  </si>
  <si>
    <t>NOTE 18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15 and 2014 were i) the Product Segment and ii) the Research and Development Segment. For the 2014 period, the Company began
operating in the Research and Development Segment beginning after August 27, 2014.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December 31, 2015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s ended December 31, 2015 and 2014 was as follows:
Years Ended December 31,
2015 2014
Revenues:
Product segment $ 7,920,148 $ 9,177,568
Research and development segment 1,764,924 772,909
Total segment and consolidated revenues $ 9,685,072 $ 9,950,477
Gross profit (loss):
Product segment $ 3,358,305 $ 4,163,272
Research and development segment (17,366 ) 137,089
Total segment and consolidated gross profit $ 3,340,939 $ 4,300,361
Income (loss) from operations
Product segment $ 487,973 $ 509,888
Research and development segment (696,369 ) (69,157 )
Total segment income (loss) (208,396 ) 440,731
Unallocated costs (1,531,807 ) (2,730,549 )
Total consolidated (loss) from operations $ (1,740,203 ) $ (2,289,818 )
Depreciation and amortization:
Product segment $ 150,056 $ 151,438
Research and development segment 51,556 17,818
Total segment depreciation and amortization 201,612 169,256
Unallocated depreciation 51,287 155,177
Total consolidated depreciation and amortization $ 252,899 $ 324,433
Capital additions:
Product segment $ 244,737 $ 229,385
Research and development segment 3,386 440
Total segment capital additions 248,123 229,825
Unallocated capital additions - -
Total consolidated capital additions $ 248,123 $ 229,825
December 31, 2015 December 31, 2014
Segment tangible assets
Product segment $ 845,332 $ 750,651
Research and development segment 52,026 100,196
Total consolidated tangible assets $ 897,358 $ 850,847 The Company does not allocate any general
and administrative expenses, other income or income taxes to its reportable segments because these activities are managed at a
corporate level.</t>
  </si>
  <si>
    <t>Subsequent Events</t>
  </si>
  <si>
    <t>Subsequent Events [Abstract]</t>
  </si>
  <si>
    <t>NOTE 19  SUBSEQUENT EVENTS On February 17, 2016, the Company issued an
aggregate of 1,248 shares of Class A common stock and 624 shares of Class B common stock to the Companys directors as partial
payment for their service on the Companys board. These shares were valued on the date of grant at $3.20 per share based
on the quoted price of the stock for a total value of $6,000. The Company is a defendant in the matter of
Dongsheng Mao v. PEN Inc., Cause No. D-1-GN-16-00065 in the 345 th</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5 and 2014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
At December 31, 2015 At December 31, 2014
Description Level 1 Level 2 Level 3 Level 1 Level 2 Level 3
Intangible assets - - $ - - - $ 239,338
Stock appreciation rights Plan A - - $ 53,108 - - $ 46,146
Equity credits issued - - $ 14,154 - - $ 25,178 A roll forward of the level 3 valuation
of these three financial instruments is as follows:
Intangible Assets Stock Appreciation Rights Plan A Equity Credits Issued
Balance at December 31, 2013 $ - 58,999 $ 25,079
Intangible assets acquired 2,327,659 - -
Amortization of intangible assets (155,177 ) - -
Change in fair value included in net loss (1,933,144 ) (12,853 ) 99
Balance at December 31, 2014 239,338 46,146 25,178
Amortization of intangible assets (51,287 ) - -
Change in fair value included in net loss (188,051 ) 6,962 (11,024 )
Balance at December 31, 2015 $ - 53,108 $ 14,15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is stated at the lower of
cost or market. Cost is determined using the first-in, first-out (FIFO) method.</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ntangible assets Intangible assets, consisting of patents,
patent pending technologies and other technologies, are amortized on a straight-line method over the estimated useful life of 5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ypes of Revenue:
● Net product sales by our subsidiary Nanofilm.
● 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
● Product sales and other miscellaneous revenues from our subsidiary, Applied Nanotech such as the sale of conductive inks and thermal management materials. Revenue Recognition Criteria:
● Net product sales by our subsidiary Nano, are recognized when the product is shipped to the customer and title is transferred.
● 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
● 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is substantive acceptance terms then revenue will not be recognized until acceptance occurs.
● 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
● Other miscellaneous revenue is recognized as deemed appropriate given the facts of the situation and is generally not material.</t>
  </si>
  <si>
    <t>Sales Incentives and Consideration Paid to Customers</t>
  </si>
  <si>
    <t>Sales incentives and consideration
paid to customers The Company accounts for certain promotional
costs such as sales incentives and cooperative advertising as a reduction of sales. For the years ended December 31, 2015 and 2014,
the Company recorded approximately $156,792 and $123,868, respectively, as a reduction of sales related to these costs.</t>
  </si>
  <si>
    <t>Cost of Sales</t>
  </si>
  <si>
    <t>Cost of sales Cost of sales includes inventory costs,
materials and supplies costs, internal labor and related benefits, subcontractor costs, depreciation, overhead and shipping and
handling costs incurred.</t>
  </si>
  <si>
    <t>Shipping and Handling Costs</t>
  </si>
  <si>
    <t>Shipping and handling costs Shipping and handling costs incurred
relating to the purchase of inventory are included in inventory which is charged to cost of sales as product are sold. Shipping
and handling costs charged to customers are included in sales. For the years ended December 31, 2015 and 2014, shipping and handling
costs incurred for product shipped to customers are included in cost of sales and amounted to $179,584 and $195,444, respectively.</t>
  </si>
  <si>
    <t>Research and Development</t>
  </si>
  <si>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cluded in cost of sales. For the years ended December 31, 2015 and 2014,
research and development costs incurred in the development of the Companys products were $744,346 and $607,049, respectively,
and are included in operating expenses on the accompanying consolidated statements of operations.</t>
  </si>
  <si>
    <t>Advertising Costs</t>
  </si>
  <si>
    <t>Advertising costs The Company participates in various
advertising programs. All costs related to advertising of the Companys products are expensed in the period incurred. For
the years ended December 31, 2015 and 2014, advertising costs charged to operations were $93,336 and $93,257, respectively and
are included in sales and marketing on the accompanying consolidated statements of operations. These advertising expenses do not
include cooperative advertising and sales incentives which have been deducted from sales.</t>
  </si>
  <si>
    <t>Federal and State Income Taxes</t>
  </si>
  <si>
    <t>Federal and state income taxes The Company accounts for income tax
using the liability method prescribed by ASC 740,  Income Taxes Prior to the February 24, 2014, the
Companys subsidiary, Nanofilm, operated as a limited liability company and passed all income and loss to each member based
on their proportionate interest in Nanofilm. After February 24, 2014, the date on which Nanofilm reorganized by creating a corporation
parent, NanoHolding Inc., approximately 85.5% of the net income (loss) of Nanofilm, was passed through to the majority member,
NanoHolding Inc. After the effective date of the merger, 100% of the net income (loss) of Nanofilm is passed through to the Company. The Company follows the accounting guidance
for uncertainty in income taxes using the provisions of Accounting Standards Codification (ASC) 740 Income Taxes</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Loss Per Share of Common Stock</t>
  </si>
  <si>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s of December 31, 2015 and 2014, 37,778 contingently issuable common shares that are issuable based on certain market
conditions (see Note 12) are not included in the potential dilutive shares in calculating the diluted EPS. Additionally, potentially
dilutive common shares consist of common stock options (using the treasury stock method). These common stock equivalents may be
dilutive in the future .
December 31, 2015 December 31, 2014
Total stock options 12,397 24,289
Additionally, there are an unknown quantity
of common stock equivalents that result from a potential conversion of equity credits and stock appreciation rights (See Notes
14, 16 and 17). Net loss per share for each class of
common stock is as follows:
Net loss per common shares outstanding: Year ended December 31, 2015 Year ended December 31, 2014
Class A common stock $ (0.63 ) $ (1.91 )
Class B common stock $ (0.62 ) $ (0.80 )
Class Z common stock $ (0.62 ) $ (0.80 )
Weighted average shares outstanding:
Class A common stock 1,317,306 547,862
Class B common stock 1,394,910 1,393,070
Class Z common stock 262,631 262,631
Total weighted average shares outstanding 2,974,847 2,203,563 </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t>
  </si>
  <si>
    <t>Recent Accounting Pronouncements</t>
  </si>
  <si>
    <t>Recent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There are no other recently issued accounting
standards that apply to us or that are expected to have a material impact on our results of operations, financial condition, or
cash flows.</t>
  </si>
  <si>
    <t>Summary of Significant Accounting Policies (Tables)</t>
  </si>
  <si>
    <t>Schedule of Reconciliation of Fair Value of Level 3 Valuation of Financial Instruments</t>
  </si>
  <si>
    <t xml:space="preserve">At December 31, 2015 At December 31, 2014
Description Level 1 Level 2 Level 3 Level 1 Level 2 Level 3
Intangible assets - - $ - - - $ 239,338
Stock appreciation rights Plan A - - $ 53,108 - - $ 46,146
Equity credits issued - - $ 14,154 - - $ 25,178 </t>
  </si>
  <si>
    <t>Schedule of Reconciliation of Fair Value of Asset Liabilities Measured Recurring Basis</t>
  </si>
  <si>
    <t xml:space="preserve">A roll forward of the level 3 valuation
of these three financial instruments is as follows:
Intangible Assets Stock Appreciation Rights Plan A Equity Credits Issued
Balance at December 31, 2013 $ - 58,999 $ 25,079
Intangible assets acquired 2,327,659 - -
Amortization of intangible assets (155,177 ) - -
Change in fair value included in net loss (1,933,144 ) (12,853 ) 99
Balance at December 31, 2014 239,338 46,146 25,178
Amortization of intangible assets (51,287 ) - -
Change in fair value included in net loss (188,051 ) 6,962 (11,024 )
Balance at December 31, 2015 $ - 53,108 $ 14,154 </t>
  </si>
  <si>
    <t>Schedule of Anti-dilutive Per Share Information</t>
  </si>
  <si>
    <t xml:space="preserve">Potentially dilutive common shares were
excluded from the computation of diluted shares outstanding as they would have an anti-dilutive impact on the Companys net
losses and consisted of the following:
December 31, 2015 December 31, 2014
Total stock options 12,397 24,289 </t>
  </si>
  <si>
    <t>Schedule of Reconciliation of Basic and Diluted Net Income Loss</t>
  </si>
  <si>
    <t xml:space="preserve">Net loss per share for each class of
common stock is as follows:
Net loss per common shares outstanding: Year ended December 31, 2015 Year ended December 31, 2014
Class A common stock $ (0.63 ) $ (1.91 )
Class B common stock $ (0.62 ) $ (0.80 )
Class Z common stock $ (0.62 ) $ (0.80 )
Weighted average shares outstanding:
Class A common stock 1,317,306 547,862
Class B common stock 1,394,910 1,393,070
Class Z common stock 262,631 262,631
Total weighted average shares outstanding 2,974,847 2,203,563 </t>
  </si>
  <si>
    <t>Acquisition (Tables)</t>
  </si>
  <si>
    <t>Schedule of Fair Value of Assets Acquired and Liabilities Assumed</t>
  </si>
  <si>
    <t xml:space="preserve">The fair value of the assets acquired
and liabilities assumed from Applied Nanotech are as follows:
At August 27, 2014
Assets acquired:
Cash $ 48,121
Accounts receivable 278,997
Prepaid expenses 34,383
Property and equipment 117,574
Intangible assets 2,327,659
Other 17,618
Total assets 2,824,352
Liabilities assumed:
Accounts payable 781,930
Convertible notes payable, net 146,667
Accrued expenses and other current liabilities 565,245
Deferred revenue 95,228
Total liabilities 1,589,070
Purchase price $ 1,235,282 </t>
  </si>
  <si>
    <t>Schedule Pro Forma Consolidated Results of Operations</t>
  </si>
  <si>
    <t>The following unaudited pro forma consolidated
results of operations have been prepared as if the Combination of Applied Nanotech had occurred as of the beginning of the following
period:
Year Ended December 31, 2014
Net Revenues $ 11,879,532
Net Loss $ (2,685,794 )
Net Loss per Share $ (1.22 )</t>
  </si>
  <si>
    <t>Accounts Receivable (Tables)</t>
  </si>
  <si>
    <t>Schedule of Accounts Receivable</t>
  </si>
  <si>
    <t xml:space="preserve">At December 31, 2015 and 2014, accounts
receivable consisted of the following:
December 31, 2015 December 31, 2014
Accounts receivable $ 1,108,824 $ 1,040,826
Less: allowance for doubtful accounts (8,472 ) (7,831 )
Accounts receivable, net $ 1,100,352 $ 1,032,995 </t>
  </si>
  <si>
    <t>Inventory (Tables)</t>
  </si>
  <si>
    <t>Schedule of Inventory</t>
  </si>
  <si>
    <t xml:space="preserve">At December 31, 2015 and 2014, inventory
consisted of the following:
December 31, 2015 December 31, 2014
Raw materials $ 705,952 $ 953,566
Finished goods 551,599 813,352
1,257,551 1,766,918
Less: reserve for obsolescence (174,166 ) (209,818 )
Inventory, net $ 1,083,385 $ 1,557,100 </t>
  </si>
  <si>
    <t>Property and Equipment (Tables)</t>
  </si>
  <si>
    <t>Schedule of Property and Equipment</t>
  </si>
  <si>
    <t xml:space="preserve">At December 31, 2015 and 2014, property
and equipment consisted of the following:
Useful Life 2015 2014
Machinery and equipment 5 - 10 Years $ 3,943,708 $ 3,510,398
Furniture and office equipment 3 - 7 Years 980,801 994,684
Leasehold improvements 7 - 15 Years 287,162 287,162
Construction in progress - 4,744 201,027
5,216,415 4,993,271
Less: accumulated depreciation (4,319,057 ) (4,142,424 )
Property and equipment, net $ 897,358 $ 850,847 </t>
  </si>
  <si>
    <t>Intangible Assets (Tables)</t>
  </si>
  <si>
    <t>Schedule of Intangible Asset, Net</t>
  </si>
  <si>
    <t xml:space="preserve">At December 31, 2015 and 2014, intangible
assets consisted of the following:
Useful Life 2015 2014
Patents, patents pending and other technologies 4.7 Years $ - $ 239,338
Less: accumulated amortization - -
Intangible assets, net $ - $ 239,338 </t>
  </si>
  <si>
    <t>Notes Payable (Tables)</t>
  </si>
  <si>
    <t>Schedule of Future Payments of Notes Payable</t>
  </si>
  <si>
    <t xml:space="preserve">Future payments of notes payable are
as follows:
Years ending December 31: Amount
2016 $ 74,380
2017 74,380
2018 74,380
2019 74,380
2020 51,540
Thereafter 37,459
$ 386,519 </t>
  </si>
  <si>
    <t>Convertible Notes Payable (Tables)</t>
  </si>
  <si>
    <t>Schedule of Convertible Notes Payable</t>
  </si>
  <si>
    <t xml:space="preserve">At December 31, 2015 and 2014, aggregate
convertible notes payable consisted of the following:
December 31, 2015 December 31, 2014
Convertible notes payable $ - $ 10,000
Put premium - 3,333
Total $ - $ 13,333 </t>
  </si>
  <si>
    <t>Stockholder's Equity (Tables)</t>
  </si>
  <si>
    <t>Disclosure of Compensation Related Costs, Share-based Payments [Abstract]</t>
  </si>
  <si>
    <t>Schedule of Stock Option Plan Activity</t>
  </si>
  <si>
    <t xml:space="preserve">Stock options outstanding are to purchase
Class A common stock, Stock option activities for the years ended December 31, 2015 and 2014 are summarized as follows:
Number of Options Weighted Average Exercise Price Weighted Average Remaining Contractual Term (Years) Aggregate Intrinsic Value
Balance Outstanding December 31, 2013 - $ - - $ -
Stock options assumed in acquisition 30,796 108.00 - -
Forfeited (6,507 ) (176.40 ) - -
Balance Outstanding December 31, 2014 24,289 90.00 - -
Forfeited (11,892 ) (97.87 ) - -
Balance Outstanding December 31, 2015 12,397 $ 81.15 3.87 -
Exercisable, December 31, 2015 12,397 $ 81.15 3.87 $ - </t>
  </si>
  <si>
    <t>Income Taxes (Tables)</t>
  </si>
  <si>
    <t>Schedule of Effective Statutory Rate of Income Taxes</t>
  </si>
  <si>
    <t xml:space="preserve">The items accounting for the difference
between income taxes at the effective statutory rate and the provision for income taxes for the years ended December 31, 2015 and
2014 were as follows:
Years Ended December 31,
2015 2014
Income tax benefit at U.S. statutory rate of 34% $ (628,000 ) $ (759,000 )
Forfeiture of stock options 215,000 184,000
Non-deductible expenses 54,000 615,000
Income tax incurred on LLC profits prior to acquisition 23,720 84,183
Change in valuation allowance 359,000 (40,000 )
Total provision for income tax $ 23,720 $ 84,183 </t>
  </si>
  <si>
    <t>Schedule of Components of Deferred Tax Assets and Liabilities</t>
  </si>
  <si>
    <t xml:space="preserve">The Companys approximate net
deferred tax assets as of December 31, 2015 and 2014 were as follows:
December 31, 2015 December 31, 2014
Deferred Tax Assets:
Net operating loss carryforward $ 2,917,000 $ 2,407,000
Stock-based compensation 177,000 392,000
Allowance for inventory obsolescence 60,000 72,000
Accrued compensation 101,000 106,000
Other 61,000 61,000
Total deferred tax assets 3,316,000 3,038,000
Less: deferred tax liability: intangible assets - (81,000 )
Net deferred tax assets before valuation allowance 3,316,000 2,957,000
Valuation allowance (3,316,000 ) (2,957,000 )
Net deferred tax assets $ - $ - </t>
  </si>
  <si>
    <t>Commitments and Contingencies (Tables)</t>
  </si>
  <si>
    <t>Schedule of Future Minimum Lease Payments</t>
  </si>
  <si>
    <t xml:space="preserve">Future minimum lease payments under
non-cancelable operating leases at December 31, 2015 are as follows:
Years ending December 31, Amount
2016 $ 584,638
2017 469,347
2018 192,400
2019 32,200
Total minimum non-cancelable operating lease payments $ 1,278,585 </t>
  </si>
  <si>
    <t>Concentrations (Tables)</t>
  </si>
  <si>
    <t>Concentration Risk, Customer</t>
  </si>
  <si>
    <t>Customer concentrations for the years ended December 31,
2015 and 2014 are as follows:
Revenues Accounts Receivable
Years Ended December 31, As of December 31,
2015 2014 2015 2014
Customer A 28 % 24 % 31 % 31 %
Customer B * 16 % * *
Customer C 11 % 10 % 14 % 10 %
Total 39 % 50 % 45 % 44 % * less than 10%</t>
  </si>
  <si>
    <t>Segment Reporting (Tables)</t>
  </si>
  <si>
    <t>Segment Information Available With Respect To Reportable Business Segments</t>
  </si>
  <si>
    <t xml:space="preserve">Segment information available with respect
to these reportable business segments for the years ended December 31, 2015 and 2014 was as follows:
Years Ended December 31,
2015 2014
Revenues:
Product segment $ 7,920,148 $ 9,177,568
Research and development segment 1,764,924 772,909
Total segment and consolidated revenues $ 9,685,072 $ 9,950,477
Gross profit (loss):
Product segment $ 3,358,305 $ 4,163,272
Research and development segment (17,366 ) 137,089
Total segment and consolidated gross profit $ 3,340,939 $ 4,300,361
Income (loss) from operations
Product segment $ 487,973 $ 509,888
Research and development segment (696,369 ) (69,157 )
Total segment income (loss) (208,396 ) 440,731
Unallocated costs (1,531,807 ) (2,730,549 )
Total consolidated (loss) from operations $ (1,740,203 ) $ (2,289,818 )
Depreciation and amortization:
Product segment $ 150,056 $ 151,438
Research and development segment 51,556 17,818
Total segment depreciation and amortization 201,612 169,256
Unallocated depreciation 51,287 155,177
Total consolidated depreciation and amortization $ 252,899 $ 324,433
Capital additions:
Product segment $ 244,737 $ 229,385
Research and development segment 3,386 440
Total segment capital additions 248,123 229,825
Unallocated capital additions - -
Total consolidated capital additions $ 248,123 $ 229,825
December 31, 2015 December 31, 2014
Segment tangible assets
Product segment $ 845,332 $ 750,651
Research and development segment 52,026 100,196
Total consolidated tangible assets $ 897,358 $ 850,847 </t>
  </si>
  <si>
    <t>Organization and Basis of Presentation (Details Narrative) - USD ($)</t>
  </si>
  <si>
    <t>Aug. 27, 2014</t>
  </si>
  <si>
    <t>Dec. 31, 2013</t>
  </si>
  <si>
    <t>Non-controlling interest amount</t>
  </si>
  <si>
    <t>Net cash (used in) provided by operations</t>
  </si>
  <si>
    <t>Stockholders' deficit</t>
  </si>
  <si>
    <t>Working capital deficit</t>
  </si>
  <si>
    <t>Nanofilm Ltd [Member]</t>
  </si>
  <si>
    <t>Percentage of ownership equity</t>
  </si>
  <si>
    <t>100.00%</t>
  </si>
  <si>
    <t>Percentage of noncontrolling interest</t>
  </si>
  <si>
    <t>14.50%</t>
  </si>
  <si>
    <t>NanoHolding Inc [Member] | Class A Common Stock [Member]</t>
  </si>
  <si>
    <t>Number of pre-merger shares were exchanged for class of common stock</t>
  </si>
  <si>
    <t>NanoHolding Inc [Member] | Class B Common Stock [Member]</t>
  </si>
  <si>
    <t>NanoHolding Inc [Member] | Class Z Common Stock [Member]</t>
  </si>
  <si>
    <t>Summary of Significant Accounting Policies (Details Narrative) - USD ($)</t>
  </si>
  <si>
    <t>Feb. 24, 2014</t>
  </si>
  <si>
    <t>Estimated useful life of intangible assets</t>
  </si>
  <si>
    <t>4 years 8 months 12 days</t>
  </si>
  <si>
    <t>Sales incentives and cooperative advertising reduction of sales</t>
  </si>
  <si>
    <t>Shipping and handling costs</t>
  </si>
  <si>
    <t>Research and development expense</t>
  </si>
  <si>
    <t>Advertising expense</t>
  </si>
  <si>
    <t>Contingently issuable common stock shares</t>
  </si>
  <si>
    <t>Minimum [Member]</t>
  </si>
  <si>
    <t>Estimated useful lives for property and equipment</t>
  </si>
  <si>
    <t>3 years</t>
  </si>
  <si>
    <t>Maximum [Member]</t>
  </si>
  <si>
    <t>10 years</t>
  </si>
  <si>
    <t>Percentage of net income loss</t>
  </si>
  <si>
    <t>85.50%</t>
  </si>
  <si>
    <t>Percentage of net income loss after effective date of merger</t>
  </si>
  <si>
    <t>Patents, Patent Pending Technologies And Other Technologies [Member]</t>
  </si>
  <si>
    <t>5 years</t>
  </si>
  <si>
    <t>Summary of Significant Accounting Policies - Schedule of Reconciliation of Fair Value of Level 3 Valuation of Financial Instruments (Details) - USD ($)</t>
  </si>
  <si>
    <t>Level 1 [Member]</t>
  </si>
  <si>
    <t>Intangible assets</t>
  </si>
  <si>
    <t>Stock appreciation rights Plan A</t>
  </si>
  <si>
    <t>Equity credits issued</t>
  </si>
  <si>
    <t>Level 2 [Member]</t>
  </si>
  <si>
    <t>Level 3 [Member]</t>
  </si>
  <si>
    <t>Summary of Significant Accounting Policies - Schedule of Reconciliation of Fair Value of Asset Liabilities Measured Recurring Basis (Details) - USD ($)</t>
  </si>
  <si>
    <t>Intangible assets acquired</t>
  </si>
  <si>
    <t>Amortization of intangible assets</t>
  </si>
  <si>
    <t>Intangible Assets [Member]</t>
  </si>
  <si>
    <t>Balance</t>
  </si>
  <si>
    <t>Change in fair value included in net loss</t>
  </si>
  <si>
    <t>Stock Appreciation Rights Plan A [Member]</t>
  </si>
  <si>
    <t>Equity Credits Issued [Member]</t>
  </si>
  <si>
    <t>Summary of Significant Accounting Policies - Schedule of Anti-dilutive Per Share Information (Details) - shares</t>
  </si>
  <si>
    <t>Stock Option [Member]</t>
  </si>
  <si>
    <t>Total stock options</t>
  </si>
  <si>
    <t>Summary of Significant Accounting Policies  - Schedule of Reconciliation of Basic and Diluted Net Income Loss (Details) - $ / shares</t>
  </si>
  <si>
    <t>Weighted average shares outstanding</t>
  </si>
  <si>
    <t>Net loss per common shares outstanding</t>
  </si>
  <si>
    <t>Acquisition (Details Narrative) - USD ($)</t>
  </si>
  <si>
    <t>Aug. 27, 2015</t>
  </si>
  <si>
    <t>Revenues</t>
  </si>
  <si>
    <t>Net income</t>
  </si>
  <si>
    <t>Acquisition related cost</t>
  </si>
  <si>
    <t>Nano [Member]</t>
  </si>
  <si>
    <t>Percentage of owned outstanding common share</t>
  </si>
  <si>
    <t>61.60%</t>
  </si>
  <si>
    <t>Applied Nanotech, Inc [Member]</t>
  </si>
  <si>
    <t>Fair market value of shares deemed issued in reverse merger</t>
  </si>
  <si>
    <t>Purchase price exceeded fair value of net liabilities acquired</t>
  </si>
  <si>
    <t>Excess to intangible assets consisting and patents, patents pending and other technologies</t>
  </si>
  <si>
    <t>Amortization of intangible assets over period</t>
  </si>
  <si>
    <t>60 months</t>
  </si>
  <si>
    <t>Applied Nanotech, Inc [Member] | Class A Common Stock [Member]</t>
  </si>
  <si>
    <t>Replacement of options to purchase class A common shares</t>
  </si>
  <si>
    <t>Acquisition - Schedule of Fair Value of Assets Acquired and Liabilities Assumed (Details) - Applied Nanotech, Inc [Member] - USD ($)</t>
  </si>
  <si>
    <t>Prepaid expenses</t>
  </si>
  <si>
    <t>Property and equipment</t>
  </si>
  <si>
    <t>Other</t>
  </si>
  <si>
    <t>Total assets</t>
  </si>
  <si>
    <t>Accrued expenses and other current liabilities</t>
  </si>
  <si>
    <t>Total liabilities</t>
  </si>
  <si>
    <t>Purchase price</t>
  </si>
  <si>
    <t>Acquisition - Schedule Pro Forma Consolidated Results of Operations (Details)</t>
  </si>
  <si>
    <t>Dec. 31, 2014USD ($)$ / shares</t>
  </si>
  <si>
    <t>Acquisition - Schedule Pro Forma Consolidated Results Of Operations Details</t>
  </si>
  <si>
    <t>Net Revenues</t>
  </si>
  <si>
    <t>Net Loss</t>
  </si>
  <si>
    <t>Net Loss per Share | $ / shares</t>
  </si>
  <si>
    <t>Accounts Receivable - Schedule of Accounts Receivable (Details) - USD ($)</t>
  </si>
  <si>
    <t>Accounts Receivable - Schedule Of Accounts Receivable Details</t>
  </si>
  <si>
    <t>Less: allowance for doubtful accounts</t>
  </si>
  <si>
    <t>Inventory - Schedule of Inventory (Details) - USD ($)</t>
  </si>
  <si>
    <t>Raw materials</t>
  </si>
  <si>
    <t>Finished goods</t>
  </si>
  <si>
    <t>Inventory gross</t>
  </si>
  <si>
    <t>Less: reserve for obsolescence</t>
  </si>
  <si>
    <t>Inventory, net</t>
  </si>
  <si>
    <t>Property and Equipment (Details Narrative) - USD ($)</t>
  </si>
  <si>
    <t>Cost of goods sold, depreciation</t>
  </si>
  <si>
    <t>Property and Equipment - Schedule of Property and Equipment (Details) - USD ($)</t>
  </si>
  <si>
    <t>Property and equipment, gross</t>
  </si>
  <si>
    <t>Less accumulated depreciation</t>
  </si>
  <si>
    <t>Property and equipment, net</t>
  </si>
  <si>
    <t>Property plant and equipment Useful Life</t>
  </si>
  <si>
    <t>Machinery and Equipment [Member]</t>
  </si>
  <si>
    <t>Machinery and Equipment [Member] | Minimum [Member]</t>
  </si>
  <si>
    <t>Machinery and Equipment [Member] | Maximum [Member]</t>
  </si>
  <si>
    <t>Furniture and Office Equipment [Member]</t>
  </si>
  <si>
    <t>Furniture and Office Equipment [Member] | Minimum [Member]</t>
  </si>
  <si>
    <t>Furniture and Office Equipment [Member] | Maximum [Member]</t>
  </si>
  <si>
    <t>7 years</t>
  </si>
  <si>
    <t>Leasehold Improvements [Member]</t>
  </si>
  <si>
    <t>Leasehold Improvements [Member] | Minimum [Member]</t>
  </si>
  <si>
    <t>Leasehold Improvements [Member] | Maximum [Member]</t>
  </si>
  <si>
    <t>15 years</t>
  </si>
  <si>
    <t>Construction In Progress [Member]</t>
  </si>
  <si>
    <t>0 years</t>
  </si>
  <si>
    <t>Intangible Assets (Details Narrative) - USD ($)</t>
  </si>
  <si>
    <t>Intangible Assets - Schedule of Intangible Asset, Net (Details) - USD ($)</t>
  </si>
  <si>
    <t>Patents, patents pending and other technologies</t>
  </si>
  <si>
    <t>Less: accumulated amortization</t>
  </si>
  <si>
    <t>Finite lived intangible assets useful life</t>
  </si>
  <si>
    <t>Bank Loans and Lines of Revolving Credit Facility (Details Narrative) - USD ($)</t>
  </si>
  <si>
    <t>Oct. 31, 2015</t>
  </si>
  <si>
    <t>May. 01, 2015</t>
  </si>
  <si>
    <t>Apr. 30, 2014</t>
  </si>
  <si>
    <t>Revolving credit facility</t>
  </si>
  <si>
    <t>Long term debt weighted average interest rate</t>
  </si>
  <si>
    <t>7.31%</t>
  </si>
  <si>
    <t>6.80%</t>
  </si>
  <si>
    <t>Mackinac Commercial Credit, LLC [Member] | Loan and Security Agreement [Member]</t>
  </si>
  <si>
    <t>Debt maturity date</t>
  </si>
  <si>
    <t>Apr. 4,
		2016</t>
  </si>
  <si>
    <t>Increase in borrowing base amount</t>
  </si>
  <si>
    <t>Borrowing periodic payment</t>
  </si>
  <si>
    <t>Revolving Credit Line Agreement [Member]</t>
  </si>
  <si>
    <t>Available borrowing capacity</t>
  </si>
  <si>
    <t>Revolving Credit Line Agreement [Member] | Mackinac Commercial Credit, LLC [Member]</t>
  </si>
  <si>
    <t>Percentage of effective interest rate</t>
  </si>
  <si>
    <t>7.00%</t>
  </si>
  <si>
    <t>Percentage of monthly payment to lender</t>
  </si>
  <si>
    <t>5.00%</t>
  </si>
  <si>
    <t>Percentage of termination premium equal to maximum loan amount</t>
  </si>
  <si>
    <t>2.00%</t>
  </si>
  <si>
    <t>Notes Payable (Details Narrative) - USD ($)</t>
  </si>
  <si>
    <t>Feb. 10, 2015</t>
  </si>
  <si>
    <t>Nanofilm Ltd [Member] | Equipment Note [Member]</t>
  </si>
  <si>
    <t>Proceeds from notes payable</t>
  </si>
  <si>
    <t>Advances not to exceed</t>
  </si>
  <si>
    <t>Debt installments equal monthly payments</t>
  </si>
  <si>
    <t xml:space="preserve">Equipment Note is payable in 60 equal monthly installments payments </t>
  </si>
  <si>
    <t>Debt installments payments ending date</t>
  </si>
  <si>
    <t>Jun. 10,
		2020</t>
  </si>
  <si>
    <t>Debt instruments interest rate</t>
  </si>
  <si>
    <t>4.35%</t>
  </si>
  <si>
    <t>Principal amount due under the Equipment Note</t>
  </si>
  <si>
    <t>Four Employees [Member] | Three Promissory Note Agreements [Member] | June and November 2015 [Member]</t>
  </si>
  <si>
    <t>Accrued and unpaid deferred salary</t>
  </si>
  <si>
    <t>Debt instruments interest rate, minimum</t>
  </si>
  <si>
    <t>3.00%</t>
  </si>
  <si>
    <t>Debt principal and interest payable amount</t>
  </si>
  <si>
    <t>Debt maturity year</t>
  </si>
  <si>
    <t>Four Employees [Member] | One Promissory Note Agreements [Member] | June and November 2015 [Member]</t>
  </si>
  <si>
    <t>Notes Payable - Schedule of Future Payments of Notes Payable (Details)</t>
  </si>
  <si>
    <t>Dec. 31, 2015USD ($)</t>
  </si>
  <si>
    <t>Thereafter</t>
  </si>
  <si>
    <t>Future payments of notes payable Total</t>
  </si>
  <si>
    <t>Convertible Notes Payable (Details Narrative) - USD ($)</t>
  </si>
  <si>
    <t>Feb. 07, 2015</t>
  </si>
  <si>
    <t>Dec. 07, 2014</t>
  </si>
  <si>
    <t>Nov. 17, 2014</t>
  </si>
  <si>
    <t>Dec. 07, 2015</t>
  </si>
  <si>
    <t>Accrued a put premium amount</t>
  </si>
  <si>
    <t>Convertible notes amounted</t>
  </si>
  <si>
    <t>Conversion premium to additional paid-in capital</t>
  </si>
  <si>
    <t>Number of shares issued for conversion, shares</t>
  </si>
  <si>
    <t>Number of shares issued for conversion</t>
  </si>
  <si>
    <t>Convertible promissory notes and accrued interest</t>
  </si>
  <si>
    <t>Class A Common Stock [Member] | Convertible Notes Payable [Member]</t>
  </si>
  <si>
    <t>Percentage of Principal and accrued interest converted into shares</t>
  </si>
  <si>
    <t>75.00%</t>
  </si>
  <si>
    <t>8% Convertible Notes Payable [Member] | April 2014 to August 2014 [Member]</t>
  </si>
  <si>
    <t>8.00%</t>
  </si>
  <si>
    <t>Debt instruments face amount</t>
  </si>
  <si>
    <t>Debt instruments maturity date</t>
  </si>
  <si>
    <t>Jul. 15,
		2015</t>
  </si>
  <si>
    <t>Debt conversion description</t>
  </si>
  <si>
    <t>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 Principal and accrued interest will be converted into shares using a conversion price equal to 75% of the average closing price of the Companys Class A Common Stock for the twenty trading days immediately preceding the conversion date.</t>
  </si>
  <si>
    <t>Convertible Notes Payable - Schedule of Convertible Notes Payable (Details) - USD ($)</t>
  </si>
  <si>
    <t>Convertible notes payable</t>
  </si>
  <si>
    <t>Put premium</t>
  </si>
  <si>
    <t>Related Party Transactions (Details Narrative) - USD ($)</t>
  </si>
  <si>
    <t>Sales to the related party</t>
  </si>
  <si>
    <t>Convertible notes payable - related parties, net</t>
  </si>
  <si>
    <t>Fees and expenses to board member</t>
  </si>
  <si>
    <t>Number of common stock value issued for conversion</t>
  </si>
  <si>
    <t>8% Convertible Notes Payable [Member] | Related Parties [Member]</t>
  </si>
  <si>
    <t>April to May 2014</t>
  </si>
  <si>
    <t xml:space="preserve">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 Principal and accrued interest will be converted into shares using a conversion price equal to 75% of the average closing price of the Companys Class A Common Stock for the twenty trading days immediately preceding the conversion date.  </t>
  </si>
  <si>
    <t>8% Convertible Notes Payable [Member] | Related Parties [Member] | Class A Common Stock [Member]</t>
  </si>
  <si>
    <t>8% Convertible Notes Payable [Member] | Related Parties [Member] | Class B Common Stock [Member]</t>
  </si>
  <si>
    <t>Stockholders' Equity (Details Narrative) - USD ($)</t>
  </si>
  <si>
    <t>Dec. 11, 2015</t>
  </si>
  <si>
    <t>Dec. 09, 2015</t>
  </si>
  <si>
    <t>Nov. 30, 2015</t>
  </si>
  <si>
    <t>Jul. 30, 2015</t>
  </si>
  <si>
    <t>May. 04, 2015</t>
  </si>
  <si>
    <t>Dec. 10, 2014</t>
  </si>
  <si>
    <t>Sep. 24, 2014</t>
  </si>
  <si>
    <t>Sep. 01, 2014</t>
  </si>
  <si>
    <t>Feb. 28, 2015</t>
  </si>
  <si>
    <t>Jan. 31, 2015</t>
  </si>
  <si>
    <t>Reserve stock split</t>
  </si>
  <si>
    <t xml:space="preserve">180-for-1 </t>
  </si>
  <si>
    <t>Capital stock authorized shares</t>
  </si>
  <si>
    <t>Common stock voting rights</t>
  </si>
  <si>
    <t>Holders of PEN Class B common stock are entitled to 100 votes per share in the election of directors and other matters submitted to a vote of the stockholders.</t>
  </si>
  <si>
    <t>Number of stock shares issued for service, value</t>
  </si>
  <si>
    <t>Share based compensation amount</t>
  </si>
  <si>
    <t>Dr Zvi Yaniv [Member]</t>
  </si>
  <si>
    <t>Number of shares issued for forfeiture</t>
  </si>
  <si>
    <t>Expected vested exercise price description</t>
  </si>
  <si>
    <t xml:space="preserve">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n $18.00 price, 5,556 shares vest, with additional tranches of 5,556 shares vesting if the price reaches $27.00, $36.00, $45.00 and $54.00. The last 10,000 shares vest at a $63.00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13.12 per shares for a total value of $495,720. </t>
  </si>
  <si>
    <t>Number of shares granted during the period</t>
  </si>
  <si>
    <t>Stock option services period</t>
  </si>
  <si>
    <t>Directors [Member]</t>
  </si>
  <si>
    <t>Chief Financial Officer [Member] | Applied Nanotech, Inc [Member]</t>
  </si>
  <si>
    <t>Number of common stock shares issued during period</t>
  </si>
  <si>
    <t>Board of Directors [Member] | Equity Incentive Plan [Member]</t>
  </si>
  <si>
    <t>Reserved shares of common stock</t>
  </si>
  <si>
    <t>Number of common shares been issued pursuant to the plan</t>
  </si>
  <si>
    <t>Holders of the Class A common stock are entitled to one vote per share in the election of directors and other matters submitted to a vote of the stockholders.</t>
  </si>
  <si>
    <t>Class A Common Stock [Member] | Directors [Member]</t>
  </si>
  <si>
    <t>Number of stock shares issued for service</t>
  </si>
  <si>
    <t>Class A Common Stock [Member] | Chief Financial Officer [Member]</t>
  </si>
  <si>
    <t>Shares issued price per share</t>
  </si>
  <si>
    <t>Class A Common Stock [Member] | Legal Services Rendered [Member]</t>
  </si>
  <si>
    <t>Class A Common Stock [Member] | Applied Nanotech, Inc [Member]</t>
  </si>
  <si>
    <t>Class A Common Stock [Member] | Applied Nanotech, Inc [Member] | Former CFO [Member]</t>
  </si>
  <si>
    <t>Number of common stock issued during the period</t>
  </si>
  <si>
    <t>Class B Common Stock [Member] | Directors [Member]</t>
  </si>
  <si>
    <t>Common Stock [Member] | Directors [Member]</t>
  </si>
  <si>
    <t>Class A And B Common Stock [Member]</t>
  </si>
  <si>
    <t>Class A And B Common Stock [Member] | Directors [Member]</t>
  </si>
  <si>
    <t>Stockholder's Equity - Schedule of Stock Option Plan Activity (Details) - Stock Option [Member] - USD ($)</t>
  </si>
  <si>
    <t>Number of Options Shares Outstanding, Beginning balance</t>
  </si>
  <si>
    <t>Number of Options Stock options assumed in acquisition</t>
  </si>
  <si>
    <t>Number of Options Shares, Forfeited</t>
  </si>
  <si>
    <t>Number of Options Shares Outstanding, Ending balance</t>
  </si>
  <si>
    <t>Number of Options Shares Exercisable</t>
  </si>
  <si>
    <t>Weighted-Average Exercise Price, Outstanding, Beginning</t>
  </si>
  <si>
    <t>Weighted-Average Exercise Price, Stock options assumed in acquisition</t>
  </si>
  <si>
    <t>Weighted-Average Exercise Price, Forfeited</t>
  </si>
  <si>
    <t>Weighted-Average Exercise Price, Outstanding, Ending</t>
  </si>
  <si>
    <t>Weighted-Average Exercise Price, Exercisable</t>
  </si>
  <si>
    <t>Weighted-Average Remaining Contractual Terms (Years), Outstanding</t>
  </si>
  <si>
    <t>3 years 10 months 13 days</t>
  </si>
  <si>
    <t>Weighted-Average Remaining Contractual Terms (Years), Exercisable</t>
  </si>
  <si>
    <t>Aggregate Intrinsic Value, Share Outstanding</t>
  </si>
  <si>
    <t>Aggregate Intrinsic Value, Share Exercisable</t>
  </si>
  <si>
    <t>Income Taxes (Details Narrative) - USD ($)</t>
  </si>
  <si>
    <t>Statutory income tax rate</t>
  </si>
  <si>
    <t>34.00%</t>
  </si>
  <si>
    <t>Net operating loss carryforward</t>
  </si>
  <si>
    <t>Change in valuation of allowance</t>
  </si>
  <si>
    <t>Tax loss carryforwards expiration date</t>
  </si>
  <si>
    <t>Income Taxes - Schedule of Effective Statutory Rate of Income Taxes (Details) - USD ($)</t>
  </si>
  <si>
    <t>Income tax benefit at U.S. statutory rate of 34%</t>
  </si>
  <si>
    <t>Forfeiture of stock options</t>
  </si>
  <si>
    <t>Non-deductible expenses</t>
  </si>
  <si>
    <t>Income tax incurred on LLC profits prior to acquisition</t>
  </si>
  <si>
    <t>Change in valuation allowance</t>
  </si>
  <si>
    <t>Total provision for income tax</t>
  </si>
  <si>
    <t>Income Taxes - Schedule of Effective Statutory Rate of Income Taxes (Details) (Parenthetical)</t>
  </si>
  <si>
    <t>Income Taxes - Schedule of Components of Deferred Tax Assets and Liabilities (Details) - USD ($)</t>
  </si>
  <si>
    <t>Net operating loss carry forwards</t>
  </si>
  <si>
    <t>Allowance for inventory obsolescence</t>
  </si>
  <si>
    <t>Accrued compensation</t>
  </si>
  <si>
    <t>Total deferred tax assets</t>
  </si>
  <si>
    <t>Less: deferred tax liability: intangible assets</t>
  </si>
  <si>
    <t>Net deferred tax assets before valuation allowance</t>
  </si>
  <si>
    <t>Valuation allowance</t>
  </si>
  <si>
    <t>Net deferred tax asset</t>
  </si>
  <si>
    <t>Commitments and Contingencies (Details Narrative) - USD ($)</t>
  </si>
  <si>
    <t>Lease renewal term</t>
  </si>
  <si>
    <t>Rent expense for operating leases</t>
  </si>
  <si>
    <t>Amortization for deferred lease incentives</t>
  </si>
  <si>
    <t>Commitments and Contingencies - Schedule of Future Minimum Lease Payments (Details)</t>
  </si>
  <si>
    <t>Total minimum non-cancelable operating lease payments</t>
  </si>
  <si>
    <t>Concentrations (Details Narrative) - USD ($)</t>
  </si>
  <si>
    <t>FDIC insured levels</t>
  </si>
  <si>
    <t>Percentage of sales</t>
  </si>
  <si>
    <t>10.00%</t>
  </si>
  <si>
    <t>Vendor [Member] | Inventory [Member]</t>
  </si>
  <si>
    <t>55.00%</t>
  </si>
  <si>
    <t>49.00%</t>
  </si>
  <si>
    <t>Vendor [Member] | Inventory [Member] | Supplier One [Member]</t>
  </si>
  <si>
    <t>32.00%</t>
  </si>
  <si>
    <t>24.00%</t>
  </si>
  <si>
    <t>Vendor [Member] | Inventory [Member] | Supplier Two [Member]</t>
  </si>
  <si>
    <t>12.00%</t>
  </si>
  <si>
    <t>9.00%</t>
  </si>
  <si>
    <t>Vendor [Member] | Inventory [Member] | Supplier Three [Member]</t>
  </si>
  <si>
    <t>11.00%</t>
  </si>
  <si>
    <t>Vendor [Member] | Inventory [Member] | Supplier Four [Member]</t>
  </si>
  <si>
    <t>United States [Member] | Sales Revenue, Net [Member]</t>
  </si>
  <si>
    <t>73.00%</t>
  </si>
  <si>
    <t>89.00%</t>
  </si>
  <si>
    <t>Other Geographical Area [Member] | Sales Revenue, Net [Member] | Maximum [Member]</t>
  </si>
  <si>
    <t>One Lender [Member]</t>
  </si>
  <si>
    <t>Revolving note value</t>
  </si>
  <si>
    <t>Concentrations - Concentration Risk, Customer (Details)</t>
  </si>
  <si>
    <t>Percentage of revenues</t>
  </si>
  <si>
    <t>Revenues [Member]</t>
  </si>
  <si>
    <t>39.00%</t>
  </si>
  <si>
    <t>50.00%</t>
  </si>
  <si>
    <t>Accounts Receivable [Member]</t>
  </si>
  <si>
    <t>45.00%</t>
  </si>
  <si>
    <t>44.00%</t>
  </si>
  <si>
    <t>Customer A [Member] | Revenues [Member]</t>
  </si>
  <si>
    <t>28.00%</t>
  </si>
  <si>
    <t>Customer A [Member] | Accounts Receivable [Member]</t>
  </si>
  <si>
    <t>31.00%</t>
  </si>
  <si>
    <t>Customer B [Member] | Revenues [Member]</t>
  </si>
  <si>
    <t>[1]</t>
  </si>
  <si>
    <t>16.00%</t>
  </si>
  <si>
    <t>Customer B [Member] | Accounts Receivable [Member]</t>
  </si>
  <si>
    <t>Customer C [Member] | Revenues [Member]</t>
  </si>
  <si>
    <t>Customer C [Member] | Accounts Receivable [Member]</t>
  </si>
  <si>
    <t>14.00%</t>
  </si>
  <si>
    <t>less than 10%</t>
  </si>
  <si>
    <t>Concentrations - Concentration Risk, Customer (Details) (Parenthetical)</t>
  </si>
  <si>
    <t>Customer concentrations less than percentage</t>
  </si>
  <si>
    <t>Equity Credits (Details Narrative) - USD ($)</t>
  </si>
  <si>
    <t>Maximum number of credits available for issuance</t>
  </si>
  <si>
    <t>Number of equity credits shares issued and outstanding</t>
  </si>
  <si>
    <t>Equity credit issued and outstanding per credit</t>
  </si>
  <si>
    <t>Equity credits outstanding</t>
  </si>
  <si>
    <t>Gain (loss) from change in value of equity credits</t>
  </si>
  <si>
    <t>Stock Appreciation Plan (Details Narrative) - USD ($)</t>
  </si>
  <si>
    <t>Vested stock outstanding</t>
  </si>
  <si>
    <t>Accrued redemption value associated with the stock appreciation rights amount</t>
  </si>
  <si>
    <t>Stock Appreciation Rights (SARs) [Member]</t>
  </si>
  <si>
    <t>Maximum number of stock appreciation granted by board</t>
  </si>
  <si>
    <t>Percentage of redemption value to purchase common shares</t>
  </si>
  <si>
    <t>70.00%</t>
  </si>
  <si>
    <t>Percentage of remaining distributed in cash to the participant</t>
  </si>
  <si>
    <t>30.00%</t>
  </si>
  <si>
    <t>Segment Reporting (Details Narrative)</t>
  </si>
  <si>
    <t>Dec. 31, 2015ReportableSegments</t>
  </si>
  <si>
    <t>Number of reportable segments</t>
  </si>
  <si>
    <t>Segment Reporting - Segment Information Available With Respect To Reportable Business Segments (Details) - USD ($)</t>
  </si>
  <si>
    <t>Total segment and consolidated revenues</t>
  </si>
  <si>
    <t>Total segment and consolidated gross profit</t>
  </si>
  <si>
    <t>Total consolidated income (loss) from operations</t>
  </si>
  <si>
    <t>Total consolidated depreciation and amortization</t>
  </si>
  <si>
    <t>Total consolidated tangible assets</t>
  </si>
  <si>
    <t>Product Segment [Member]</t>
  </si>
  <si>
    <t>Total segment income (loss) from operations</t>
  </si>
  <si>
    <t>Total segment depreciation and amortization</t>
  </si>
  <si>
    <t>Total segment capital additions</t>
  </si>
  <si>
    <t>Research and Development Segment [Member]</t>
  </si>
  <si>
    <t>Total Segment [Member]</t>
  </si>
  <si>
    <t>Unallocated costs</t>
  </si>
  <si>
    <t>Unallocated depreciation</t>
  </si>
  <si>
    <t>Unallocated capital additions</t>
  </si>
  <si>
    <t>Total consolidated capital additions</t>
  </si>
  <si>
    <t>Subsequent Events (Details Narrative) - USD ($)</t>
  </si>
  <si>
    <t>Feb. 17, 2016</t>
  </si>
  <si>
    <t>Number of common stock issued for services</t>
  </si>
  <si>
    <t>Number of common stock shares issued for services</t>
  </si>
  <si>
    <t>shares issued price per shares</t>
  </si>
  <si>
    <t>Subsequent Event [Member]</t>
  </si>
  <si>
    <t>The Company has accrued the litigation amount</t>
  </si>
  <si>
    <t>Subsequent Event [Member] | Class A Common Stock [Member] | Directors [Member]</t>
  </si>
  <si>
    <t>Subsequent Event [Member] | Class B Common Stock [Member] | Directors [Member]</t>
  </si>
  <si>
    <t>Subsequent Event [Member] | Class A And B Common Stock [Member] | Director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891417</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s" r="B11" s="3">
        <v>20</v>
      </c>
    </row>
    <row spans="1:4" r="12">
      <c t="s" r="A12" s="3">
        <v>21</v>
      </c>
      <c t="s" r="B12" s="3">
        <v>22</v>
      </c>
    </row>
    <row spans="1:4" r="13">
      <c t="s" r="A13" s="3">
        <v>23</v>
      </c>
      <c t="n" r="D13" s="6">
        <v>7200000</v>
      </c>
    </row>
    <row spans="1:4" r="14">
      <c t="s" r="A14" s="3">
        <v>24</v>
      </c>
      <c t="s" r="B14" s="3">
        <v>25</v>
      </c>
    </row>
    <row spans="1:4" r="15">
      <c t="s" r="A15" s="3">
        <v>26</v>
      </c>
      <c t="s" r="B15" s="3">
        <v>27</v>
      </c>
    </row>
    <row spans="1:4" r="16">
      <c t="s" r="A16" s="3">
        <v>28</v>
      </c>
      <c t="n" r="B16" s="5">
        <v>2015</v>
      </c>
    </row>
    <row spans="1:4" r="17">
      <c t="s" r="A17" s="3">
        <v>29</v>
      </c>
    </row>
    <row spans="1:4" r="18">
      <c t="s" r="A18" s="3">
        <v>30</v>
      </c>
      <c t="n" r="C18" s="5">
        <v>1378312</v>
      </c>
    </row>
    <row spans="1:4" r="19">
      <c t="s" r="A19" s="3">
        <v>31</v>
      </c>
    </row>
    <row spans="1:4" r="20">
      <c t="s" r="A20" s="3">
        <v>30</v>
      </c>
      <c t="n" r="C20" s="5">
        <v>1396302</v>
      </c>
    </row>
    <row spans="1:4" r="21">
      <c t="s" r="A21" s="3">
        <v>32</v>
      </c>
    </row>
    <row spans="1:4" r="22">
      <c t="s" r="A22" s="3">
        <v>30</v>
      </c>
      <c t="n" r="C22" s="5">
        <v>262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7">
        <v>179</v>
      </c>
    </row>
    <row spans="1:2" r="4">
      <c t="s" r="A4" s="3">
        <v>178</v>
      </c>
      <c t="s" r="B4" s="3">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1</v>
      </c>
      <c t="s" r="B1" s="2">
        <v>1</v>
      </c>
    </row>
    <row spans="1:2" r="2">
      <c t="s" r="B2" s="2">
        <v>2</v>
      </c>
    </row>
    <row spans="1:2" r="3">
      <c t="s" r="A3" s="7">
        <v>182</v>
      </c>
    </row>
    <row spans="1:2" r="4">
      <c t="s" r="A4" s="3">
        <v>181</v>
      </c>
      <c t="s" r="B4" s="3">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9</v>
      </c>
      <c t="s" r="B1" s="2">
        <v>1</v>
      </c>
    </row>
    <row spans="1:2" r="2">
      <c t="s" r="B2" s="2">
        <v>2</v>
      </c>
    </row>
    <row spans="1:2" r="3">
      <c t="s" r="A3" s="7">
        <v>184</v>
      </c>
    </row>
    <row spans="1:2" r="4">
      <c t="s" r="A4" s="3">
        <v>39</v>
      </c>
      <c t="s" r="B4" s="3">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7">
        <v>187</v>
      </c>
    </row>
    <row spans="1:2" r="4">
      <c t="s" r="A4" s="3">
        <v>186</v>
      </c>
      <c t="s" r="B4" s="3">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7">
        <v>190</v>
      </c>
    </row>
    <row spans="1:2" r="4">
      <c t="s" r="A4" s="3">
        <v>189</v>
      </c>
      <c t="s" r="B4" s="3">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7">
        <v>193</v>
      </c>
    </row>
    <row spans="1:2" r="4">
      <c t="s" r="A4" s="3">
        <v>192</v>
      </c>
      <c t="s" r="B4" s="3">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7">
        <v>193</v>
      </c>
    </row>
    <row spans="1:2" r="4">
      <c t="s" r="A4" s="3">
        <v>195</v>
      </c>
      <c t="s" r="B4" s="3">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7">
        <v>193</v>
      </c>
    </row>
    <row spans="1:2" r="4">
      <c t="s" r="A4" s="3">
        <v>197</v>
      </c>
      <c t="s" r="B4" s="3">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7">
        <v>200</v>
      </c>
    </row>
    <row spans="1:2" r="4">
      <c t="s" r="A4" s="3">
        <v>199</v>
      </c>
      <c t="s" r="B4"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2</v>
      </c>
      <c t="s" r="B1" s="2">
        <v>1</v>
      </c>
    </row>
    <row spans="1:2" r="2">
      <c t="s" r="B2" s="2">
        <v>2</v>
      </c>
    </row>
    <row spans="1:2" r="3">
      <c t="s" r="A3" s="7">
        <v>203</v>
      </c>
    </row>
    <row spans="1:2" r="4">
      <c t="s" r="A4" s="3">
        <v>202</v>
      </c>
      <c t="s" r="B4"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7">
        <v>35</v>
      </c>
    </row>
    <row spans="1:3" r="3">
      <c t="s" r="A3" s="3">
        <v>36</v>
      </c>
      <c t="n" r="B3" s="6">
        <v>262519</v>
      </c>
      <c t="n" r="C3" s="6">
        <v>464735</v>
      </c>
    </row>
    <row spans="1:3" r="4">
      <c t="s" r="A4" s="3">
        <v>37</v>
      </c>
      <c t="n" r="B4" s="5">
        <v>1100352</v>
      </c>
      <c t="n" r="C4" s="5">
        <v>1032995</v>
      </c>
    </row>
    <row spans="1:3" r="5">
      <c t="s" r="A5" s="3">
        <v>38</v>
      </c>
      <c t="n" r="B5" s="5">
        <v>11984</v>
      </c>
      <c t="n" r="C5" s="5">
        <v>38246</v>
      </c>
    </row>
    <row spans="1:3" r="6">
      <c t="s" r="A6" s="3">
        <v>39</v>
      </c>
      <c t="n" r="B6" s="5">
        <v>1083385</v>
      </c>
      <c t="n" r="C6" s="5">
        <v>1557100</v>
      </c>
    </row>
    <row spans="1:3" r="7">
      <c t="s" r="A7" s="3">
        <v>40</v>
      </c>
      <c t="n" r="B7" s="5">
        <v>194950</v>
      </c>
      <c t="n" r="C7" s="5">
        <v>200079</v>
      </c>
    </row>
    <row spans="1:3" r="8">
      <c t="s" r="A8" s="3">
        <v>41</v>
      </c>
      <c t="n" r="B8" s="5">
        <v>2653190</v>
      </c>
      <c t="n" r="C8" s="5">
        <v>3293155</v>
      </c>
    </row>
    <row spans="1:3" r="9">
      <c t="s" r="A9" s="7">
        <v>42</v>
      </c>
    </row>
    <row spans="1:3" r="10">
      <c t="s" r="A10" s="3">
        <v>43</v>
      </c>
      <c t="n" r="B10" s="6">
        <v>897358</v>
      </c>
      <c t="n" r="C10" s="5">
        <v>850847</v>
      </c>
    </row>
    <row spans="1:3" r="11">
      <c t="s" r="A11" s="3">
        <v>44</v>
      </c>
      <c t="s" r="B11" s="3">
        <v>45</v>
      </c>
      <c t="n" r="C11" s="5">
        <v>239338</v>
      </c>
    </row>
    <row spans="1:3" r="12">
      <c t="s" r="A12" s="3">
        <v>46</v>
      </c>
      <c t="n" r="B12" s="6">
        <v>32103</v>
      </c>
      <c t="n" r="C12" s="5">
        <v>41841</v>
      </c>
    </row>
    <row spans="1:3" r="13">
      <c t="s" r="A13" s="3">
        <v>47</v>
      </c>
      <c t="n" r="B13" s="5">
        <v>929461</v>
      </c>
      <c t="n" r="C13" s="5">
        <v>1132026</v>
      </c>
    </row>
    <row spans="1:3" r="14">
      <c t="s" r="A14" s="3">
        <v>48</v>
      </c>
      <c t="n" r="B14" s="5">
        <v>3582651</v>
      </c>
      <c t="n" r="C14" s="5">
        <v>4425181</v>
      </c>
    </row>
    <row spans="1:3" r="15">
      <c t="s" r="A15" s="7">
        <v>49</v>
      </c>
    </row>
    <row spans="1:3" r="16">
      <c t="s" r="A16" s="3">
        <v>50</v>
      </c>
      <c t="n" r="B16" s="5">
        <v>1288748</v>
      </c>
      <c t="n" r="C16" s="6">
        <v>773344</v>
      </c>
    </row>
    <row spans="1:3" r="17">
      <c t="s" r="A17" s="3">
        <v>51</v>
      </c>
      <c t="n" r="B17" s="6">
        <v>74380</v>
      </c>
      <c t="s" r="C17" s="3">
        <v>45</v>
      </c>
    </row>
    <row spans="1:3" r="18">
      <c t="s" r="A18" s="3">
        <v>52</v>
      </c>
      <c t="s" r="B18" s="3">
        <v>45</v>
      </c>
      <c t="n" r="C18" s="6">
        <v>13333</v>
      </c>
    </row>
    <row spans="1:3" r="19">
      <c t="s" r="A19" s="3">
        <v>53</v>
      </c>
      <c t="n" r="B19" s="6">
        <v>1259865</v>
      </c>
      <c t="n" r="C19" s="6">
        <v>1426465</v>
      </c>
    </row>
    <row spans="1:3" r="20">
      <c t="s" r="A20" s="3">
        <v>54</v>
      </c>
      <c t="n" r="B20" s="5">
        <v>27064</v>
      </c>
      <c t="s" r="C20" s="3">
        <v>45</v>
      </c>
    </row>
    <row spans="1:3" r="21">
      <c t="s" r="A21" s="3">
        <v>55</v>
      </c>
      <c t="n" r="B21" s="5">
        <v>871098</v>
      </c>
      <c t="n" r="C21" s="6">
        <v>964587</v>
      </c>
    </row>
    <row spans="1:3" r="22">
      <c t="s" r="A22" s="3">
        <v>56</v>
      </c>
      <c t="n" r="B22" s="5">
        <v>21692</v>
      </c>
      <c t="n" r="C22" s="5">
        <v>28790</v>
      </c>
    </row>
    <row spans="1:3" r="23">
      <c t="s" r="A23" s="3">
        <v>57</v>
      </c>
      <c t="n" r="B23" s="5">
        <v>3542847</v>
      </c>
      <c t="n" r="C23" s="6">
        <v>3206519</v>
      </c>
    </row>
    <row spans="1:3" r="24">
      <c t="s" r="A24" s="7">
        <v>58</v>
      </c>
    </row>
    <row spans="1:3" r="25">
      <c t="s" r="A25" s="3">
        <v>59</v>
      </c>
      <c t="n" r="B25" s="5">
        <v>312139</v>
      </c>
      <c t="s" r="C25" s="3">
        <v>45</v>
      </c>
    </row>
    <row spans="1:3" r="26">
      <c t="s" r="A26" s="3">
        <v>60</v>
      </c>
      <c t="n" r="B26" s="5">
        <v>312139</v>
      </c>
      <c t="s" r="C26" s="3">
        <v>45</v>
      </c>
    </row>
    <row spans="1:3" r="27">
      <c t="s" r="A27" s="3">
        <v>61</v>
      </c>
      <c t="n" r="B27" s="6">
        <v>3854986</v>
      </c>
      <c t="n" r="C27" s="6">
        <v>3206519</v>
      </c>
    </row>
    <row spans="1:3" r="28">
      <c t="s" r="A28" s="3">
        <v>62</v>
      </c>
      <c t="s" r="B28" s="3">
        <v>45</v>
      </c>
      <c t="s" r="C28" s="3">
        <v>45</v>
      </c>
    </row>
    <row spans="1:3" r="29">
      <c t="s" r="A29" s="7">
        <v>63</v>
      </c>
    </row>
    <row spans="1:3" r="30">
      <c t="s" r="A30" s="3">
        <v>64</v>
      </c>
      <c t="s" r="B30" s="3">
        <v>45</v>
      </c>
      <c t="s" r="C30" s="3">
        <v>45</v>
      </c>
    </row>
    <row spans="1:3" r="31">
      <c t="s" r="A31" s="3">
        <v>65</v>
      </c>
      <c t="n" r="B31" s="6">
        <v>5071532</v>
      </c>
      <c t="n" r="C31" s="6">
        <v>4693285</v>
      </c>
    </row>
    <row spans="1:3" r="32">
      <c t="s" r="A32" s="3">
        <v>66</v>
      </c>
      <c t="n" r="B32" s="5">
        <v>-5344166</v>
      </c>
      <c t="n" r="C32" s="5">
        <v>-3474919</v>
      </c>
    </row>
    <row spans="1:3" r="33">
      <c t="s" r="A33" s="3">
        <v>67</v>
      </c>
      <c t="n" r="B33" s="5">
        <v>-272335</v>
      </c>
      <c t="n" r="C33" s="5">
        <v>1218662</v>
      </c>
    </row>
    <row spans="1:3" r="34">
      <c t="s" r="A34" s="3">
        <v>68</v>
      </c>
      <c t="n" r="B34" s="5">
        <v>3582651</v>
      </c>
      <c t="n" r="C34" s="5">
        <v>4425181</v>
      </c>
    </row>
    <row spans="1:3" r="35">
      <c t="s" r="A35" s="3">
        <v>29</v>
      </c>
    </row>
    <row spans="1:3" r="36">
      <c t="s" r="A36" s="7">
        <v>63</v>
      </c>
    </row>
    <row spans="1:3" r="37">
      <c t="s" r="A37" s="3">
        <v>69</v>
      </c>
      <c t="n" r="B37" s="5">
        <v>134</v>
      </c>
      <c t="n" r="C37" s="5">
        <v>131</v>
      </c>
    </row>
    <row spans="1:3" r="38">
      <c t="s" r="A38" s="3">
        <v>31</v>
      </c>
    </row>
    <row spans="1:3" r="39">
      <c t="s" r="A39" s="7">
        <v>63</v>
      </c>
    </row>
    <row spans="1:3" r="40">
      <c t="s" r="A40" s="3">
        <v>69</v>
      </c>
      <c t="n" r="B40" s="5">
        <v>139</v>
      </c>
      <c t="n" r="C40" s="5">
        <v>139</v>
      </c>
    </row>
    <row spans="1:3" r="41">
      <c t="s" r="A41" s="3">
        <v>32</v>
      </c>
    </row>
    <row spans="1:3" r="42">
      <c t="s" r="A42" s="7">
        <v>63</v>
      </c>
    </row>
    <row spans="1:3" r="43">
      <c t="s" r="A43" s="3">
        <v>69</v>
      </c>
      <c t="n" r="B43" s="6">
        <v>26</v>
      </c>
      <c t="n" r="C43" s="6">
        <v>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7">
        <v>206</v>
      </c>
    </row>
    <row spans="1:2" r="4">
      <c t="s" r="A4" s="3">
        <v>205</v>
      </c>
      <c t="s" r="B4" s="3">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7">
        <v>209</v>
      </c>
    </row>
    <row spans="1:2" r="4">
      <c t="s" r="A4" s="3">
        <v>208</v>
      </c>
      <c t="s" r="B4" s="3">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v>
      </c>
    </row>
    <row spans="1:2" r="3">
      <c t="s" r="A3" s="7">
        <v>212</v>
      </c>
    </row>
    <row spans="1:2" r="4">
      <c t="s" r="A4" s="3">
        <v>211</v>
      </c>
      <c t="s" r="B4" s="3">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214</v>
      </c>
      <c t="s" r="B1" s="2">
        <v>1</v>
      </c>
    </row>
    <row spans="1:2" r="2">
      <c t="s" r="B2" s="2">
        <v>2</v>
      </c>
    </row>
    <row spans="1:2" r="3">
      <c t="s" r="A3" s="7">
        <v>214</v>
      </c>
    </row>
    <row spans="1:2" r="4">
      <c t="s" r="A4" s="3">
        <v>214</v>
      </c>
      <c t="s" r="B4" s="3">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6</v>
      </c>
      <c t="s" r="B1" s="2">
        <v>1</v>
      </c>
    </row>
    <row spans="1:2" r="2">
      <c t="s" r="B2" s="2">
        <v>2</v>
      </c>
    </row>
    <row spans="1:2" r="3">
      <c t="s" r="A3" s="7">
        <v>216</v>
      </c>
    </row>
    <row spans="1:2" r="4">
      <c t="s" r="A4" s="3">
        <v>216</v>
      </c>
      <c t="s" r="B4" s="3">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7">
        <v>219</v>
      </c>
    </row>
    <row spans="1:2" r="4">
      <c t="s" r="A4" s="3">
        <v>218</v>
      </c>
      <c t="s" r="B4" s="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7">
        <v>222</v>
      </c>
    </row>
    <row spans="1:2" r="4">
      <c t="s" r="A4" s="3">
        <v>221</v>
      </c>
      <c t="s" r="B4" s="3">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80"/>
  </cols>
  <sheetData>
    <row spans="1:2" r="1">
      <c t="s" r="A1" s="1">
        <v>224</v>
      </c>
      <c t="s" r="B1" s="2">
        <v>1</v>
      </c>
    </row>
    <row spans="1:2" r="2">
      <c t="s" r="B2" s="2">
        <v>2</v>
      </c>
    </row>
    <row spans="1:2" r="3">
      <c t="s" r="A3" s="7">
        <v>174</v>
      </c>
    </row>
    <row spans="1:2" r="4">
      <c t="s" r="A4" s="3">
        <v>225</v>
      </c>
      <c t="s" r="B4" s="3">
        <v>226</v>
      </c>
    </row>
    <row spans="1:2" r="5">
      <c t="s" r="A5" s="3">
        <v>227</v>
      </c>
      <c t="s" r="B5" s="3">
        <v>228</v>
      </c>
    </row>
    <row spans="1:2" r="6">
      <c t="s" r="A6" s="3">
        <v>229</v>
      </c>
      <c t="s" r="B6" s="3">
        <v>230</v>
      </c>
    </row>
    <row spans="1:2" r="7">
      <c t="s" r="A7" s="3">
        <v>181</v>
      </c>
      <c t="s" r="B7" s="3">
        <v>231</v>
      </c>
    </row>
    <row spans="1:2" r="8">
      <c t="s" r="A8" s="3">
        <v>39</v>
      </c>
      <c t="s" r="B8" s="3">
        <v>232</v>
      </c>
    </row>
    <row spans="1:2" r="9">
      <c t="s" r="A9" s="3">
        <v>186</v>
      </c>
      <c t="s" r="B9" s="3">
        <v>233</v>
      </c>
    </row>
    <row spans="1:2" r="10">
      <c t="s" r="A10" s="3">
        <v>189</v>
      </c>
      <c t="s" r="B10" s="3">
        <v>234</v>
      </c>
    </row>
    <row spans="1:2" r="11">
      <c t="s" r="A11" s="3">
        <v>235</v>
      </c>
      <c t="s" r="B11" s="3">
        <v>236</v>
      </c>
    </row>
    <row spans="1:2" r="12">
      <c t="s" r="A12" s="3">
        <v>237</v>
      </c>
      <c t="s" r="B12" s="3">
        <v>238</v>
      </c>
    </row>
    <row spans="1:2" r="13">
      <c t="s" r="A13" s="3">
        <v>239</v>
      </c>
      <c t="s" r="B13" s="3">
        <v>240</v>
      </c>
    </row>
    <row spans="1:2" r="14">
      <c t="s" r="A14" s="3">
        <v>241</v>
      </c>
      <c t="s" r="B14" s="3">
        <v>242</v>
      </c>
    </row>
    <row spans="1:2" r="15">
      <c t="s" r="A15" s="3">
        <v>243</v>
      </c>
      <c t="s" r="B15" s="3">
        <v>244</v>
      </c>
    </row>
    <row spans="1:2" r="16">
      <c t="s" r="A16" s="3">
        <v>245</v>
      </c>
      <c t="s" r="B16" s="3">
        <v>246</v>
      </c>
    </row>
    <row spans="1:2" r="17">
      <c t="s" r="A17" s="3">
        <v>247</v>
      </c>
      <c t="s" r="B17" s="3">
        <v>248</v>
      </c>
    </row>
    <row spans="1:2" r="18">
      <c t="s" r="A18" s="3">
        <v>249</v>
      </c>
      <c t="s" r="B18" s="3">
        <v>250</v>
      </c>
    </row>
    <row spans="1:2" r="19">
      <c t="s" r="A19" s="3">
        <v>251</v>
      </c>
      <c t="s" r="B19" s="3">
        <v>252</v>
      </c>
    </row>
    <row spans="1:2" r="20">
      <c t="s" r="A20" s="3">
        <v>253</v>
      </c>
      <c t="s" r="B20" s="3">
        <v>254</v>
      </c>
    </row>
    <row spans="1:2" r="21">
      <c t="s" r="A21" s="3">
        <v>218</v>
      </c>
      <c t="s" r="B21" s="3">
        <v>255</v>
      </c>
    </row>
    <row spans="1:2" r="22">
      <c t="s" r="A22" s="3">
        <v>256</v>
      </c>
      <c t="s" r="B22" s="3">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7">
        <v>174</v>
      </c>
    </row>
    <row spans="1:2" r="4">
      <c t="s" r="A4" s="3">
        <v>259</v>
      </c>
      <c t="s" r="B4" s="3">
        <v>260</v>
      </c>
    </row>
    <row spans="1:2" r="5">
      <c t="s" r="A5" s="3">
        <v>261</v>
      </c>
      <c t="s" r="B5" s="3">
        <v>262</v>
      </c>
    </row>
    <row spans="1:2" r="6">
      <c t="s" r="A6" s="3">
        <v>263</v>
      </c>
      <c t="s" r="B6" s="3">
        <v>264</v>
      </c>
    </row>
    <row spans="1:2" r="7">
      <c t="s" r="A7" s="3">
        <v>265</v>
      </c>
      <c t="s" r="B7" s="3">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67</v>
      </c>
      <c t="s" r="B1" s="2">
        <v>1</v>
      </c>
    </row>
    <row spans="1:2" r="2">
      <c t="s" r="B2" s="2">
        <v>2</v>
      </c>
    </row>
    <row spans="1:2" r="3">
      <c t="s" r="A3" s="7">
        <v>179</v>
      </c>
    </row>
    <row spans="1:2" r="4">
      <c t="s" r="A4" s="3">
        <v>268</v>
      </c>
      <c t="s" r="B4" s="3">
        <v>269</v>
      </c>
    </row>
    <row spans="1:2" r="5">
      <c t="s" r="A5" s="3">
        <v>270</v>
      </c>
      <c t="s" r="B5" s="3">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0</v>
      </c>
      <c t="s" r="B1" s="2">
        <v>2</v>
      </c>
      <c t="s" r="C1" s="2">
        <v>34</v>
      </c>
    </row>
    <row spans="1:3" r="2">
      <c t="s" r="A2" s="3">
        <v>71</v>
      </c>
      <c t="n" r="B2" s="8">
        <v>0.0001</v>
      </c>
      <c t="n" r="C2" s="8">
        <v>0.0001</v>
      </c>
    </row>
    <row spans="1:3" r="3">
      <c t="s" r="A3" s="3">
        <v>72</v>
      </c>
      <c t="n" r="B3" s="5">
        <v>20000000</v>
      </c>
      <c t="n" r="C3" s="5">
        <v>20000000</v>
      </c>
    </row>
    <row spans="1:3" r="4">
      <c t="s" r="A4" s="3">
        <v>73</v>
      </c>
      <c t="s" r="B4" s="3">
        <v>45</v>
      </c>
      <c t="s" r="C4" s="3">
        <v>45</v>
      </c>
    </row>
    <row spans="1:3" r="5">
      <c t="s" r="A5" s="3">
        <v>74</v>
      </c>
      <c t="s" r="B5" s="3">
        <v>45</v>
      </c>
      <c t="s" r="C5" s="3">
        <v>45</v>
      </c>
    </row>
    <row spans="1:3" r="6">
      <c t="s" r="A6" s="3">
        <v>29</v>
      </c>
    </row>
    <row spans="1:3" r="7">
      <c t="s" r="A7" s="3">
        <v>75</v>
      </c>
      <c t="n" r="B7" s="8">
        <v>0.0001</v>
      </c>
      <c t="n" r="C7" s="8">
        <v>0.0001</v>
      </c>
    </row>
    <row spans="1:3" r="8">
      <c t="s" r="A8" s="3">
        <v>76</v>
      </c>
      <c t="n" r="B8" s="5">
        <v>7200000</v>
      </c>
      <c t="n" r="C8" s="5">
        <v>7200000</v>
      </c>
    </row>
    <row spans="1:3" r="9">
      <c t="s" r="A9" s="3">
        <v>77</v>
      </c>
      <c t="n" r="B9" s="5">
        <v>1336759</v>
      </c>
      <c t="n" r="C9" s="5">
        <v>1304137</v>
      </c>
    </row>
    <row spans="1:3" r="10">
      <c t="s" r="A10" s="3">
        <v>78</v>
      </c>
      <c t="n" r="B10" s="5">
        <v>1336759</v>
      </c>
      <c t="n" r="C10" s="5">
        <v>1304137</v>
      </c>
    </row>
    <row spans="1:3" r="11">
      <c t="s" r="A11" s="3">
        <v>31</v>
      </c>
    </row>
    <row spans="1:3" r="12">
      <c t="s" r="A12" s="3">
        <v>75</v>
      </c>
      <c t="s" r="B12" s="3">
        <v>79</v>
      </c>
      <c t="s" r="C12" s="3">
        <v>79</v>
      </c>
    </row>
    <row spans="1:3" r="13">
      <c t="s" r="A13" s="3">
        <v>76</v>
      </c>
      <c t="n" r="B13" s="5">
        <v>2500000</v>
      </c>
      <c t="n" r="C13" s="5">
        <v>2500000</v>
      </c>
    </row>
    <row spans="1:3" r="14">
      <c t="s" r="A14" s="3">
        <v>77</v>
      </c>
      <c t="n" r="B14" s="5">
        <v>1395678</v>
      </c>
      <c t="n" r="C14" s="5">
        <v>1394545</v>
      </c>
    </row>
    <row spans="1:3" r="15">
      <c t="s" r="A15" s="3">
        <v>78</v>
      </c>
      <c t="n" r="B15" s="5">
        <v>1395678</v>
      </c>
      <c t="n" r="C15" s="5">
        <v>1394545</v>
      </c>
    </row>
    <row spans="1:3" r="16">
      <c t="s" r="A16" s="3">
        <v>32</v>
      </c>
    </row>
    <row spans="1:3" r="17">
      <c t="s" r="A17" s="3">
        <v>75</v>
      </c>
      <c t="s" r="B17" s="3">
        <v>79</v>
      </c>
      <c t="s" r="C17" s="3">
        <v>79</v>
      </c>
    </row>
    <row spans="1:3" r="18">
      <c t="s" r="A18" s="3">
        <v>76</v>
      </c>
      <c t="n" r="B18" s="5">
        <v>300000</v>
      </c>
      <c t="n" r="C18" s="5">
        <v>300000</v>
      </c>
    </row>
    <row spans="1:3" r="19">
      <c t="s" r="A19" s="3">
        <v>77</v>
      </c>
      <c t="n" r="B19" s="5">
        <v>262631</v>
      </c>
      <c t="n" r="C19" s="5">
        <v>262631</v>
      </c>
    </row>
    <row spans="1:3" r="20">
      <c t="s" r="A20" s="3">
        <v>78</v>
      </c>
      <c t="n" r="B20" s="5">
        <v>262631</v>
      </c>
      <c t="n" r="C20" s="5">
        <v>262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2</v>
      </c>
      <c t="s" r="B1" s="2">
        <v>1</v>
      </c>
    </row>
    <row spans="1:2" r="2">
      <c t="s" r="B2" s="2">
        <v>2</v>
      </c>
    </row>
    <row spans="1:2" r="3">
      <c t="s" r="A3" s="7">
        <v>182</v>
      </c>
    </row>
    <row spans="1:2" r="4">
      <c t="s" r="A4" s="3">
        <v>273</v>
      </c>
      <c t="s" r="B4" s="3">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5</v>
      </c>
      <c t="s" r="B1" s="2">
        <v>1</v>
      </c>
    </row>
    <row spans="1:2" r="2">
      <c t="s" r="B2" s="2">
        <v>2</v>
      </c>
    </row>
    <row spans="1:2" r="3">
      <c t="s" r="A3" s="7">
        <v>184</v>
      </c>
    </row>
    <row spans="1:2" r="4">
      <c t="s" r="A4" s="3">
        <v>276</v>
      </c>
      <c t="s" r="B4" s="3">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8</v>
      </c>
      <c t="s" r="B1" s="2">
        <v>1</v>
      </c>
    </row>
    <row spans="1:2" r="2">
      <c t="s" r="B2" s="2">
        <v>2</v>
      </c>
    </row>
    <row spans="1:2" r="3">
      <c t="s" r="A3" s="7">
        <v>187</v>
      </c>
    </row>
    <row spans="1:2" r="4">
      <c t="s" r="A4" s="3">
        <v>279</v>
      </c>
      <c t="s" r="B4" s="3">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1</v>
      </c>
      <c t="s" r="B1" s="2">
        <v>1</v>
      </c>
    </row>
    <row spans="1:2" r="2">
      <c t="s" r="B2" s="2">
        <v>2</v>
      </c>
    </row>
    <row spans="1:2" r="3">
      <c t="s" r="A3" s="7">
        <v>190</v>
      </c>
    </row>
    <row spans="1:2" r="4">
      <c t="s" r="A4" s="3">
        <v>282</v>
      </c>
      <c t="s" r="B4" s="3">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4</v>
      </c>
      <c t="s" r="B1" s="2">
        <v>1</v>
      </c>
    </row>
    <row spans="1:2" r="2">
      <c t="s" r="B2" s="2">
        <v>2</v>
      </c>
    </row>
    <row spans="1:2" r="3">
      <c t="s" r="A3" s="7">
        <v>193</v>
      </c>
    </row>
    <row spans="1:2" r="4">
      <c t="s" r="A4" s="3">
        <v>285</v>
      </c>
      <c t="s" r="B4" s="3">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7</v>
      </c>
      <c t="s" r="B1" s="2">
        <v>1</v>
      </c>
    </row>
    <row spans="1:2" r="2">
      <c t="s" r="B2" s="2">
        <v>2</v>
      </c>
    </row>
    <row spans="1:2" r="3">
      <c t="s" r="A3" s="7">
        <v>193</v>
      </c>
    </row>
    <row spans="1:2" r="4">
      <c t="s" r="A4" s="3">
        <v>288</v>
      </c>
      <c t="s" r="B4" s="3">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0</v>
      </c>
      <c t="s" r="B1" s="2">
        <v>1</v>
      </c>
    </row>
    <row spans="1:2" r="2">
      <c t="s" r="B2" s="2">
        <v>2</v>
      </c>
    </row>
    <row spans="1:2" r="3">
      <c t="s" r="A3" s="7">
        <v>291</v>
      </c>
    </row>
    <row spans="1:2" r="4">
      <c t="s" r="A4" s="3">
        <v>292</v>
      </c>
      <c t="s" r="B4" s="3">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94</v>
      </c>
      <c t="s" r="B1" s="2">
        <v>1</v>
      </c>
    </row>
    <row spans="1:2" r="2">
      <c t="s" r="B2" s="2">
        <v>2</v>
      </c>
    </row>
    <row spans="1:2" r="3">
      <c t="s" r="A3" s="7">
        <v>206</v>
      </c>
    </row>
    <row spans="1:2" r="4">
      <c t="s" r="A4" s="3">
        <v>295</v>
      </c>
      <c t="s" r="B4" s="3">
        <v>296</v>
      </c>
    </row>
    <row spans="1:2" r="5">
      <c t="s" r="A5" s="3">
        <v>297</v>
      </c>
      <c t="s" r="B5" s="3">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9</v>
      </c>
      <c t="s" r="B1" s="2">
        <v>1</v>
      </c>
    </row>
    <row spans="1:2" r="2">
      <c t="s" r="B2" s="2">
        <v>2</v>
      </c>
    </row>
    <row spans="1:2" r="3">
      <c t="s" r="A3" s="7">
        <v>209</v>
      </c>
    </row>
    <row spans="1:2" r="4">
      <c t="s" r="A4" s="3">
        <v>300</v>
      </c>
      <c t="s" r="B4" s="3">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2</v>
      </c>
      <c t="s" r="B1" s="2">
        <v>1</v>
      </c>
    </row>
    <row spans="1:2" r="2">
      <c t="s" r="B2" s="2">
        <v>2</v>
      </c>
    </row>
    <row spans="1:2" r="3">
      <c t="s" r="A3" s="7">
        <v>212</v>
      </c>
    </row>
    <row spans="1:2" r="4">
      <c t="s" r="A4" s="3">
        <v>303</v>
      </c>
      <c t="s" r="B4" s="3">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v>
      </c>
      <c t="s" r="B1" s="2">
        <v>1</v>
      </c>
    </row>
    <row spans="1:3" r="2">
      <c t="s" r="B2" s="2">
        <v>2</v>
      </c>
      <c t="s" r="C2" s="2">
        <v>34</v>
      </c>
    </row>
    <row spans="1:3" r="3">
      <c t="s" r="A3" s="7">
        <v>81</v>
      </c>
    </row>
    <row spans="1:3" r="4">
      <c t="s" r="A4" s="3">
        <v>82</v>
      </c>
      <c t="n" r="B4" s="6">
        <v>7920148</v>
      </c>
      <c t="n" r="C4" s="6">
        <v>9177568</v>
      </c>
    </row>
    <row spans="1:3" r="5">
      <c t="s" r="A5" s="3">
        <v>83</v>
      </c>
      <c t="n" r="B5" s="5">
        <v>1764924</v>
      </c>
      <c t="n" r="C5" s="5">
        <v>772909</v>
      </c>
    </row>
    <row spans="1:3" r="6">
      <c t="s" r="A6" s="3">
        <v>84</v>
      </c>
      <c t="n" r="B6" s="5">
        <v>9685072</v>
      </c>
      <c t="n" r="C6" s="5">
        <v>9950477</v>
      </c>
    </row>
    <row spans="1:3" r="7">
      <c t="s" r="A7" s="7">
        <v>85</v>
      </c>
    </row>
    <row spans="1:3" r="8">
      <c t="s" r="A8" s="3">
        <v>86</v>
      </c>
      <c t="n" r="B8" s="5">
        <v>4561506</v>
      </c>
      <c t="n" r="C8" s="5">
        <v>5014296</v>
      </c>
    </row>
    <row spans="1:3" r="9">
      <c t="s" r="A9" s="3">
        <v>83</v>
      </c>
      <c t="n" r="B9" s="5">
        <v>1782627</v>
      </c>
      <c t="n" r="C9" s="5">
        <v>635820</v>
      </c>
    </row>
    <row spans="1:3" r="10">
      <c t="s" r="A10" s="3">
        <v>87</v>
      </c>
      <c t="n" r="B10" s="5">
        <v>6344133</v>
      </c>
      <c t="n" r="C10" s="5">
        <v>5650116</v>
      </c>
    </row>
    <row spans="1:3" r="11">
      <c t="s" r="A11" s="3">
        <v>88</v>
      </c>
      <c t="n" r="B11" s="5">
        <v>3340939</v>
      </c>
      <c t="n" r="C11" s="5">
        <v>4300361</v>
      </c>
    </row>
    <row spans="1:3" r="12">
      <c t="s" r="A12" s="7">
        <v>89</v>
      </c>
    </row>
    <row spans="1:3" r="13">
      <c t="s" r="A13" s="3">
        <v>90</v>
      </c>
      <c t="n" r="B13" s="5">
        <v>280173</v>
      </c>
      <c t="n" r="C13" s="5">
        <v>235234</v>
      </c>
    </row>
    <row spans="1:3" r="14">
      <c t="s" r="A14" s="3">
        <v>91</v>
      </c>
      <c t="n" r="B14" s="5">
        <v>2214956</v>
      </c>
      <c t="n" r="C14" s="5">
        <v>2003996</v>
      </c>
    </row>
    <row spans="1:3" r="15">
      <c t="s" r="A15" s="3">
        <v>92</v>
      </c>
      <c t="n" r="B15" s="5">
        <v>744346</v>
      </c>
      <c t="n" r="C15" s="5">
        <v>607049</v>
      </c>
    </row>
    <row spans="1:3" r="16">
      <c t="s" r="A16" s="3">
        <v>93</v>
      </c>
      <c t="n" r="B16" s="5">
        <v>660584</v>
      </c>
      <c t="n" r="C16" s="5">
        <v>814518</v>
      </c>
    </row>
    <row spans="1:3" r="17">
      <c t="s" r="A17" s="3">
        <v>94</v>
      </c>
      <c t="n" r="B17" s="5">
        <v>993032</v>
      </c>
      <c t="n" r="C17" s="5">
        <v>996238</v>
      </c>
    </row>
    <row spans="1:3" r="18">
      <c t="s" r="A18" s="3">
        <v>95</v>
      </c>
      <c t="n" r="B18" s="5">
        <v>188051</v>
      </c>
      <c t="n" r="C18" s="5">
        <v>1933144</v>
      </c>
    </row>
    <row spans="1:3" r="19">
      <c t="s" r="A19" s="3">
        <v>96</v>
      </c>
      <c t="n" r="B19" s="5">
        <v>5081142</v>
      </c>
      <c t="n" r="C19" s="5">
        <v>6590179</v>
      </c>
    </row>
    <row spans="1:3" r="20">
      <c t="s" r="A20" s="3">
        <v>97</v>
      </c>
      <c t="n" r="B20" s="5">
        <v>-1740203</v>
      </c>
      <c t="n" r="C20" s="5">
        <v>-2289818</v>
      </c>
    </row>
    <row spans="1:3" r="21">
      <c t="s" r="A21" s="7">
        <v>98</v>
      </c>
    </row>
    <row spans="1:3" r="22">
      <c t="s" r="A22" s="3">
        <v>99</v>
      </c>
      <c t="n" r="B22" s="5">
        <v>-117879</v>
      </c>
      <c t="n" r="C22" s="5">
        <v>-28967</v>
      </c>
    </row>
    <row spans="1:3" r="23">
      <c t="s" r="A23" s="3">
        <v>100</v>
      </c>
      <c t="n" r="B23" s="5">
        <v>12555</v>
      </c>
      <c t="n" r="C23" s="5">
        <v>86132</v>
      </c>
    </row>
    <row spans="1:3" r="24">
      <c t="s" r="A24" s="3">
        <v>101</v>
      </c>
      <c t="n" r="B24" s="5">
        <v>-105324</v>
      </c>
      <c t="n" r="C24" s="5">
        <v>57165</v>
      </c>
    </row>
    <row spans="1:3" r="25">
      <c t="s" r="A25" s="3">
        <v>102</v>
      </c>
      <c t="n" r="B25" s="5">
        <v>-1845527</v>
      </c>
      <c t="n" r="C25" s="5">
        <v>-2232653</v>
      </c>
    </row>
    <row spans="1:3" r="26">
      <c t="s" r="A26" s="3">
        <v>103</v>
      </c>
      <c t="n" r="B26" s="5">
        <v>-23720</v>
      </c>
      <c t="n" r="C26" s="5">
        <v>-84183</v>
      </c>
    </row>
    <row spans="1:3" r="27">
      <c t="s" r="A27" s="3">
        <v>104</v>
      </c>
      <c t="n" r="B27" s="6">
        <v>-1869247</v>
      </c>
      <c t="n" r="C27" s="5">
        <v>-2316836</v>
      </c>
    </row>
    <row spans="1:3" r="28">
      <c t="s" r="A28" s="3">
        <v>105</v>
      </c>
      <c t="s" r="B28" s="3">
        <v>45</v>
      </c>
      <c t="n" r="C28" s="5">
        <v>-53418</v>
      </c>
    </row>
    <row spans="1:3" r="29">
      <c t="s" r="A29" s="3">
        <v>106</v>
      </c>
      <c t="n" r="B29" s="6">
        <v>-1869247</v>
      </c>
      <c t="n" r="C29" s="6">
        <v>-2370254</v>
      </c>
    </row>
    <row spans="1:3" r="30">
      <c t="s" r="A30" s="7">
        <v>107</v>
      </c>
    </row>
    <row spans="1:3" r="31">
      <c t="s" r="A31" s="3">
        <v>108</v>
      </c>
      <c t="n" r="B31" s="9">
        <v>-0.63</v>
      </c>
      <c t="n" r="C31" s="9">
        <v>-1.08</v>
      </c>
    </row>
    <row spans="1:3" r="32">
      <c t="s" r="A32" s="3">
        <v>109</v>
      </c>
      <c t="n" r="B32" s="9">
        <v>-0.63</v>
      </c>
      <c t="n" r="C32" s="9">
        <v>-1.08</v>
      </c>
    </row>
    <row spans="1:3" r="33">
      <c t="s" r="A33" s="7">
        <v>110</v>
      </c>
    </row>
    <row spans="1:3" r="34">
      <c t="s" r="A34" s="3">
        <v>108</v>
      </c>
      <c t="n" r="B34" s="5">
        <v>2974847</v>
      </c>
      <c t="n" r="C34" s="5">
        <v>2203563</v>
      </c>
    </row>
    <row spans="1:3" r="35">
      <c t="s" r="A35" s="3">
        <v>109</v>
      </c>
      <c t="n" r="B35" s="5">
        <v>2974847</v>
      </c>
      <c t="n" r="C35" s="5">
        <v>2203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05</v>
      </c>
      <c t="s" r="B1" s="2">
        <v>1</v>
      </c>
    </row>
    <row spans="1:2" r="2">
      <c t="s" r="B2" s="2">
        <v>2</v>
      </c>
    </row>
    <row spans="1:2" r="3">
      <c t="s" r="A3" s="7">
        <v>219</v>
      </c>
    </row>
    <row spans="1:2" r="4">
      <c t="s" r="A4" s="3">
        <v>306</v>
      </c>
      <c t="s" r="B4" s="3">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308</v>
      </c>
      <c t="s" r="B1" s="2">
        <v>309</v>
      </c>
      <c t="s" r="C1" s="2">
        <v>2</v>
      </c>
      <c t="s" r="D1" s="2">
        <v>34</v>
      </c>
      <c t="s" r="E1" s="2">
        <v>310</v>
      </c>
    </row>
    <row spans="1:5" r="2">
      <c t="s" r="A2" s="3">
        <v>311</v>
      </c>
      <c t="n" r="C2" s="6">
        <v>0</v>
      </c>
      <c t="n" r="D2" s="6">
        <v>53418</v>
      </c>
    </row>
    <row spans="1:5" r="3">
      <c t="s" r="A3" s="3">
        <v>127</v>
      </c>
      <c t="n" r="C3" s="5">
        <v>1869247</v>
      </c>
      <c t="n" r="D3" s="5">
        <v>2370254</v>
      </c>
    </row>
    <row spans="1:5" r="4">
      <c t="s" r="A4" s="3">
        <v>312</v>
      </c>
      <c t="n" r="C4" s="5">
        <v>-804208</v>
      </c>
      <c t="n" r="D4" s="5">
        <v>547647</v>
      </c>
    </row>
    <row spans="1:5" r="5">
      <c t="s" r="A5" s="3">
        <v>66</v>
      </c>
      <c t="n" r="C5" s="5">
        <v>5344166</v>
      </c>
      <c t="n" r="D5" s="5">
        <v>3474919</v>
      </c>
    </row>
    <row spans="1:5" r="6">
      <c t="s" r="A6" s="3">
        <v>313</v>
      </c>
      <c t="n" r="C6" s="5">
        <v>272335</v>
      </c>
      <c t="n" r="D6" s="6">
        <v>-1218662</v>
      </c>
      <c t="n" r="E6" s="6">
        <v>-2011312</v>
      </c>
    </row>
    <row spans="1:5" r="7">
      <c t="s" r="A7" s="3">
        <v>314</v>
      </c>
      <c t="n" r="C7" s="6">
        <v>889657</v>
      </c>
    </row>
    <row spans="1:5" r="8">
      <c t="s" r="A8" s="3">
        <v>315</v>
      </c>
    </row>
    <row spans="1:5" r="9">
      <c t="s" r="A9" s="3">
        <v>316</v>
      </c>
      <c t="s" r="B9" s="3">
        <v>317</v>
      </c>
    </row>
    <row spans="1:5" r="10">
      <c t="s" r="A10" s="3">
        <v>318</v>
      </c>
      <c t="s" r="B10" s="3">
        <v>319</v>
      </c>
    </row>
    <row spans="1:5" r="11">
      <c t="s" r="A11" s="3">
        <v>320</v>
      </c>
    </row>
    <row spans="1:5" r="12">
      <c t="s" r="A12" s="3">
        <v>321</v>
      </c>
      <c t="n" r="B12" s="5">
        <v>153723</v>
      </c>
    </row>
    <row spans="1:5" r="13">
      <c t="s" r="A13" s="3">
        <v>322</v>
      </c>
    </row>
    <row spans="1:5" r="14">
      <c t="s" r="A14" s="3">
        <v>321</v>
      </c>
      <c t="n" r="B14" s="5">
        <v>1392772</v>
      </c>
    </row>
    <row spans="1:5" r="15">
      <c t="s" r="A15" s="3">
        <v>323</v>
      </c>
    </row>
    <row spans="1:5" r="16">
      <c t="s" r="A16" s="3">
        <v>321</v>
      </c>
      <c t="n" r="B16" s="5">
        <v>2626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4"/>
    <col customWidth="1" max="3" min="3" width="25"/>
    <col customWidth="1" max="4" min="4" width="14"/>
  </cols>
  <sheetData>
    <row spans="1:4" r="1">
      <c t="s" r="A1" s="1">
        <v>324</v>
      </c>
      <c t="s" r="B1" s="2">
        <v>325</v>
      </c>
      <c t="s" r="C1" s="2">
        <v>2</v>
      </c>
      <c t="s" r="D1" s="2">
        <v>34</v>
      </c>
    </row>
    <row spans="1:4" r="2">
      <c t="s" r="A2" s="3">
        <v>326</v>
      </c>
      <c t="s" r="C2" s="3">
        <v>327</v>
      </c>
    </row>
    <row spans="1:4" r="3">
      <c t="s" r="A3" s="3">
        <v>328</v>
      </c>
      <c t="n" r="C3" s="6">
        <v>156792</v>
      </c>
      <c t="n" r="D3" s="6">
        <v>123868</v>
      </c>
    </row>
    <row spans="1:4" r="4">
      <c t="s" r="A4" s="3">
        <v>329</v>
      </c>
      <c t="n" r="C4" s="5">
        <v>179584</v>
      </c>
      <c t="n" r="D4" s="5">
        <v>195444</v>
      </c>
    </row>
    <row spans="1:4" r="5">
      <c t="s" r="A5" s="3">
        <v>330</v>
      </c>
      <c t="n" r="C5" s="5">
        <v>744346</v>
      </c>
      <c t="n" r="D5" s="5">
        <v>607049</v>
      </c>
    </row>
    <row spans="1:4" r="6">
      <c t="s" r="A6" s="3">
        <v>331</v>
      </c>
      <c t="n" r="C6" s="6">
        <v>93336</v>
      </c>
      <c t="n" r="D6" s="6">
        <v>93257</v>
      </c>
    </row>
    <row spans="1:4" r="7">
      <c t="s" r="A7" s="3">
        <v>332</v>
      </c>
      <c t="n" r="C7" s="5">
        <v>37778</v>
      </c>
      <c t="n" r="D7" s="5">
        <v>37778</v>
      </c>
    </row>
    <row spans="1:4" r="8">
      <c t="s" r="A8" s="3">
        <v>333</v>
      </c>
    </row>
    <row spans="1:4" r="9">
      <c t="s" r="A9" s="3">
        <v>334</v>
      </c>
      <c t="s" r="C9" s="3">
        <v>335</v>
      </c>
    </row>
    <row spans="1:4" r="10">
      <c t="s" r="A10" s="3">
        <v>336</v>
      </c>
    </row>
    <row spans="1:4" r="11">
      <c t="s" r="A11" s="3">
        <v>334</v>
      </c>
      <c t="s" r="C11" s="3">
        <v>337</v>
      </c>
    </row>
    <row spans="1:4" r="12">
      <c t="s" r="A12" s="3">
        <v>315</v>
      </c>
    </row>
    <row spans="1:4" r="13">
      <c t="s" r="A13" s="3">
        <v>338</v>
      </c>
      <c t="s" r="B13" s="3">
        <v>339</v>
      </c>
    </row>
    <row spans="1:4" r="14">
      <c t="s" r="A14" s="3">
        <v>340</v>
      </c>
      <c t="s" r="B14" s="3">
        <v>317</v>
      </c>
    </row>
    <row spans="1:4" r="15">
      <c t="s" r="A15" s="3">
        <v>341</v>
      </c>
    </row>
    <row spans="1:4" r="16">
      <c t="s" r="A16" s="3">
        <v>326</v>
      </c>
      <c t="s" r="C16" s="3">
        <v>3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3</v>
      </c>
      <c t="s" r="B1" s="2">
        <v>1</v>
      </c>
    </row>
    <row spans="1:3" r="2">
      <c t="s" r="B2" s="2">
        <v>2</v>
      </c>
      <c t="s" r="C2" s="2">
        <v>34</v>
      </c>
    </row>
    <row spans="1:3" r="3">
      <c t="s" r="A3" s="3">
        <v>344</v>
      </c>
    </row>
    <row spans="1:3" r="4">
      <c t="s" r="A4" s="3">
        <v>345</v>
      </c>
      <c t="s" r="B4" s="3">
        <v>45</v>
      </c>
      <c t="s" r="C4" s="3">
        <v>45</v>
      </c>
    </row>
    <row spans="1:3" r="5">
      <c t="s" r="A5" s="3">
        <v>346</v>
      </c>
      <c t="s" r="B5" s="3">
        <v>45</v>
      </c>
      <c t="s" r="C5" s="3">
        <v>45</v>
      </c>
    </row>
    <row spans="1:3" r="6">
      <c t="s" r="A6" s="3">
        <v>347</v>
      </c>
      <c t="s" r="B6" s="3">
        <v>45</v>
      </c>
      <c t="s" r="C6" s="3">
        <v>45</v>
      </c>
    </row>
    <row spans="1:3" r="7">
      <c t="s" r="A7" s="3">
        <v>348</v>
      </c>
    </row>
    <row spans="1:3" r="8">
      <c t="s" r="A8" s="3">
        <v>345</v>
      </c>
      <c t="s" r="B8" s="3">
        <v>45</v>
      </c>
      <c t="s" r="C8" s="3">
        <v>45</v>
      </c>
    </row>
    <row spans="1:3" r="9">
      <c t="s" r="A9" s="3">
        <v>346</v>
      </c>
      <c t="s" r="B9" s="3">
        <v>45</v>
      </c>
      <c t="s" r="C9" s="3">
        <v>45</v>
      </c>
    </row>
    <row spans="1:3" r="10">
      <c t="s" r="A10" s="3">
        <v>347</v>
      </c>
      <c t="s" r="B10" s="3">
        <v>45</v>
      </c>
      <c t="s" r="C10" s="3">
        <v>45</v>
      </c>
    </row>
    <row spans="1:3" r="11">
      <c t="s" r="A11" s="3">
        <v>349</v>
      </c>
    </row>
    <row spans="1:3" r="12">
      <c t="s" r="A12" s="3">
        <v>345</v>
      </c>
      <c t="s" r="B12" s="3">
        <v>45</v>
      </c>
      <c t="n" r="C12" s="6">
        <v>239338</v>
      </c>
    </row>
    <row spans="1:3" r="13">
      <c t="s" r="A13" s="3">
        <v>346</v>
      </c>
      <c t="n" r="B13" s="6">
        <v>53108</v>
      </c>
      <c t="n" r="C13" s="5">
        <v>46146</v>
      </c>
    </row>
    <row spans="1:3" r="14">
      <c t="s" r="A14" s="3">
        <v>347</v>
      </c>
      <c t="n" r="B14" s="6">
        <v>14154</v>
      </c>
      <c t="n" r="C14" s="6">
        <v>251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0</v>
      </c>
      <c t="s" r="B1" s="2">
        <v>1</v>
      </c>
    </row>
    <row spans="1:3" r="2">
      <c t="s" r="B2" s="2">
        <v>2</v>
      </c>
      <c t="s" r="C2" s="2">
        <v>34</v>
      </c>
    </row>
    <row spans="1:3" r="3">
      <c t="s" r="A3" s="3">
        <v>351</v>
      </c>
      <c t="n" r="B3" s="6">
        <v>0</v>
      </c>
      <c t="n" r="C3" s="6">
        <v>0</v>
      </c>
    </row>
    <row spans="1:3" r="4">
      <c t="s" r="A4" s="3">
        <v>352</v>
      </c>
      <c t="n" r="B4" s="5">
        <v>51287</v>
      </c>
      <c t="n" r="C4" s="6">
        <v>155177</v>
      </c>
    </row>
    <row spans="1:3" r="5">
      <c t="s" r="A5" s="3">
        <v>353</v>
      </c>
    </row>
    <row spans="1:3" r="6">
      <c t="s" r="A6" s="3">
        <v>354</v>
      </c>
      <c t="n" r="B6" s="5">
        <v>239338</v>
      </c>
      <c t="s" r="C6" s="3">
        <v>45</v>
      </c>
    </row>
    <row spans="1:3" r="7">
      <c t="s" r="A7" s="3">
        <v>351</v>
      </c>
      <c t="n" r="C7" s="6">
        <v>2327659</v>
      </c>
    </row>
    <row spans="1:3" r="8">
      <c t="s" r="A8" s="3">
        <v>352</v>
      </c>
      <c t="n" r="B8" s="5">
        <v>-51287</v>
      </c>
      <c t="n" r="C8" s="5">
        <v>-155177</v>
      </c>
    </row>
    <row spans="1:3" r="9">
      <c t="s" r="A9" s="3">
        <v>355</v>
      </c>
      <c t="n" r="B9" s="6">
        <v>-188051</v>
      </c>
      <c t="n" r="C9" s="5">
        <v>-1933144</v>
      </c>
    </row>
    <row spans="1:3" r="10">
      <c t="s" r="A10" s="3">
        <v>354</v>
      </c>
      <c t="s" r="B10" s="3">
        <v>45</v>
      </c>
      <c t="n" r="C10" s="5">
        <v>239338</v>
      </c>
    </row>
    <row spans="1:3" r="11">
      <c t="s" r="A11" s="3">
        <v>356</v>
      </c>
    </row>
    <row spans="1:3" r="12">
      <c t="s" r="A12" s="3">
        <v>354</v>
      </c>
      <c t="n" r="B12" s="6">
        <v>46146</v>
      </c>
      <c t="n" r="C12" s="6">
        <v>58999</v>
      </c>
    </row>
    <row spans="1:3" r="13">
      <c t="s" r="A13" s="3">
        <v>351</v>
      </c>
      <c t="s" r="C13" s="3">
        <v>45</v>
      </c>
    </row>
    <row spans="1:3" r="14">
      <c t="s" r="A14" s="3">
        <v>352</v>
      </c>
      <c t="s" r="B14" s="3">
        <v>45</v>
      </c>
      <c t="s" r="C14" s="3">
        <v>45</v>
      </c>
    </row>
    <row spans="1:3" r="15">
      <c t="s" r="A15" s="3">
        <v>355</v>
      </c>
      <c t="n" r="B15" s="6">
        <v>6962</v>
      </c>
      <c t="n" r="C15" s="6">
        <v>-12853</v>
      </c>
    </row>
    <row spans="1:3" r="16">
      <c t="s" r="A16" s="3">
        <v>354</v>
      </c>
      <c t="n" r="B16" s="5">
        <v>53108</v>
      </c>
      <c t="n" r="C16" s="5">
        <v>46146</v>
      </c>
    </row>
    <row spans="1:3" r="17">
      <c t="s" r="A17" s="3">
        <v>357</v>
      </c>
    </row>
    <row spans="1:3" r="18">
      <c t="s" r="A18" s="3">
        <v>354</v>
      </c>
      <c t="n" r="B18" s="6">
        <v>25178</v>
      </c>
      <c t="n" r="C18" s="6">
        <v>25079</v>
      </c>
    </row>
    <row spans="1:3" r="19">
      <c t="s" r="A19" s="3">
        <v>351</v>
      </c>
      <c t="s" r="C19" s="3">
        <v>45</v>
      </c>
    </row>
    <row spans="1:3" r="20">
      <c t="s" r="A20" s="3">
        <v>352</v>
      </c>
      <c t="s" r="B20" s="3">
        <v>45</v>
      </c>
      <c t="s" r="C20" s="3">
        <v>45</v>
      </c>
    </row>
    <row spans="1:3" r="21">
      <c t="s" r="A21" s="3">
        <v>355</v>
      </c>
      <c t="n" r="B21" s="6">
        <v>-11024</v>
      </c>
      <c t="n" r="C21" s="6">
        <v>99</v>
      </c>
    </row>
    <row spans="1:3" r="22">
      <c t="s" r="A22" s="3">
        <v>354</v>
      </c>
      <c t="n" r="B22" s="6">
        <v>14154</v>
      </c>
      <c t="n" r="C22" s="6">
        <v>251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8</v>
      </c>
      <c t="s" r="B1" s="2">
        <v>1</v>
      </c>
    </row>
    <row spans="1:3" r="2">
      <c t="s" r="B2" s="2">
        <v>2</v>
      </c>
      <c t="s" r="C2" s="2">
        <v>34</v>
      </c>
    </row>
    <row spans="1:3" r="3">
      <c t="s" r="A3" s="3">
        <v>359</v>
      </c>
    </row>
    <row spans="1:3" r="4">
      <c t="s" r="A4" s="3">
        <v>360</v>
      </c>
      <c t="n" r="B4" s="5">
        <v>12397</v>
      </c>
      <c t="n" r="C4" s="5">
        <v>242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1</v>
      </c>
      <c t="s" r="B1" s="2">
        <v>1</v>
      </c>
    </row>
    <row spans="1:3" r="2">
      <c t="s" r="B2" s="2">
        <v>2</v>
      </c>
      <c t="s" r="C2" s="2">
        <v>34</v>
      </c>
    </row>
    <row spans="1:3" r="3">
      <c t="s" r="A3" s="3">
        <v>362</v>
      </c>
      <c t="n" r="B3" s="5">
        <v>2974847</v>
      </c>
      <c t="n" r="C3" s="5">
        <v>2203563</v>
      </c>
    </row>
    <row spans="1:3" r="4">
      <c t="s" r="A4" s="3">
        <v>29</v>
      </c>
    </row>
    <row spans="1:3" r="5">
      <c t="s" r="A5" s="3">
        <v>363</v>
      </c>
      <c t="n" r="B5" s="9">
        <v>-0.63</v>
      </c>
      <c t="n" r="C5" s="9">
        <v>-1.91</v>
      </c>
    </row>
    <row spans="1:3" r="6">
      <c t="s" r="A6" s="3">
        <v>362</v>
      </c>
      <c t="n" r="B6" s="5">
        <v>1317306</v>
      </c>
      <c t="n" r="C6" s="5">
        <v>547862</v>
      </c>
    </row>
    <row spans="1:3" r="7">
      <c t="s" r="A7" s="3">
        <v>31</v>
      </c>
    </row>
    <row spans="1:3" r="8">
      <c t="s" r="A8" s="3">
        <v>363</v>
      </c>
      <c t="n" r="B8" s="9">
        <v>-0.62</v>
      </c>
      <c t="n" r="C8" s="9">
        <v>-0.8</v>
      </c>
    </row>
    <row spans="1:3" r="9">
      <c t="s" r="A9" s="3">
        <v>362</v>
      </c>
      <c t="n" r="B9" s="5">
        <v>1394910</v>
      </c>
      <c t="n" r="C9" s="5">
        <v>1393070</v>
      </c>
    </row>
    <row spans="1:3" r="10">
      <c t="s" r="A10" s="3">
        <v>32</v>
      </c>
    </row>
    <row spans="1:3" r="11">
      <c t="s" r="A11" s="3">
        <v>363</v>
      </c>
      <c t="n" r="B11" s="9">
        <v>-0.62</v>
      </c>
      <c t="n" r="C11" s="9">
        <v>-0.8</v>
      </c>
    </row>
    <row spans="1:3" r="12">
      <c t="s" r="A12" s="3">
        <v>362</v>
      </c>
      <c t="n" r="B12" s="5">
        <v>262631</v>
      </c>
      <c t="n" r="C12" s="5">
        <v>2626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4</v>
      </c>
      <c t="s" r="B1" s="2">
        <v>309</v>
      </c>
      <c t="s" r="C1" s="2">
        <v>34</v>
      </c>
      <c t="s" r="D1" s="2">
        <v>2</v>
      </c>
      <c t="s" r="E1" s="2">
        <v>34</v>
      </c>
      <c t="s" r="F1" s="2">
        <v>365</v>
      </c>
    </row>
    <row spans="1:6" r="2">
      <c t="s" r="A2" s="3">
        <v>366</v>
      </c>
      <c t="n" r="D2" s="6">
        <v>9685072</v>
      </c>
      <c t="n" r="E2" s="6">
        <v>9950477</v>
      </c>
    </row>
    <row spans="1:6" r="3">
      <c t="s" r="A3" s="3">
        <v>367</v>
      </c>
      <c t="n" r="D3" s="6">
        <v>-1869247</v>
      </c>
      <c t="n" r="E3" s="5">
        <v>-2370254</v>
      </c>
    </row>
    <row spans="1:6" r="4">
      <c t="s" r="A4" s="3">
        <v>368</v>
      </c>
      <c t="n" r="E4" s="6">
        <v>235000</v>
      </c>
    </row>
    <row spans="1:6" r="5">
      <c t="s" r="A5" s="3">
        <v>369</v>
      </c>
    </row>
    <row spans="1:6" r="6">
      <c t="s" r="A6" s="3">
        <v>370</v>
      </c>
      <c t="s" r="B6" s="3">
        <v>371</v>
      </c>
    </row>
    <row spans="1:6" r="7">
      <c t="s" r="A7" s="3">
        <v>372</v>
      </c>
    </row>
    <row spans="1:6" r="8">
      <c t="s" r="A8" s="3">
        <v>373</v>
      </c>
      <c t="n" r="B8" s="6">
        <v>1235282</v>
      </c>
    </row>
    <row spans="1:6" r="9">
      <c t="s" r="A9" s="3">
        <v>374</v>
      </c>
      <c t="n" r="B9" s="5">
        <v>2327659</v>
      </c>
    </row>
    <row spans="1:6" r="10">
      <c t="s" r="A10" s="3">
        <v>375</v>
      </c>
      <c t="n" r="B10" s="6">
        <v>2327659</v>
      </c>
      <c t="n" r="F10" s="6">
        <v>2327659</v>
      </c>
    </row>
    <row spans="1:6" r="11">
      <c t="s" r="A11" s="3">
        <v>376</v>
      </c>
      <c t="s" r="B11" s="3">
        <v>377</v>
      </c>
    </row>
    <row spans="1:6" r="12">
      <c t="s" r="A12" s="3">
        <v>366</v>
      </c>
      <c t="n" r="C12" s="6">
        <v>772909</v>
      </c>
    </row>
    <row spans="1:6" r="13">
      <c t="s" r="A13" s="3">
        <v>367</v>
      </c>
      <c t="n" r="C13" s="6">
        <v>48529</v>
      </c>
    </row>
    <row spans="1:6" r="14">
      <c t="s" r="A14" s="3">
        <v>378</v>
      </c>
    </row>
    <row spans="1:6" r="15">
      <c t="s" r="A15" s="3">
        <v>121</v>
      </c>
      <c t="n" r="B15" s="5">
        <v>1129795</v>
      </c>
    </row>
    <row spans="1:6" r="16">
      <c t="s" r="A16" s="3">
        <v>379</v>
      </c>
      <c t="n" r="B16" s="5">
        <v>306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365</v>
      </c>
      <c t="s" r="C1" s="2">
        <v>309</v>
      </c>
    </row>
    <row spans="1:3" r="2">
      <c t="s" r="A2" s="3">
        <v>36</v>
      </c>
      <c t="n" r="B2" s="6">
        <v>48121</v>
      </c>
    </row>
    <row spans="1:3" r="3">
      <c t="s" r="A3" s="3">
        <v>144</v>
      </c>
      <c t="n" r="B3" s="5">
        <v>278997</v>
      </c>
    </row>
    <row spans="1:3" r="4">
      <c t="s" r="A4" s="3">
        <v>381</v>
      </c>
      <c t="n" r="B4" s="5">
        <v>34383</v>
      </c>
    </row>
    <row spans="1:3" r="5">
      <c t="s" r="A5" s="3">
        <v>382</v>
      </c>
      <c t="n" r="B5" s="5">
        <v>117574</v>
      </c>
    </row>
    <row spans="1:3" r="6">
      <c t="s" r="A6" s="3">
        <v>345</v>
      </c>
      <c t="n" r="B6" s="5">
        <v>2327659</v>
      </c>
      <c t="n" r="C6" s="6">
        <v>2327659</v>
      </c>
    </row>
    <row spans="1:3" r="7">
      <c t="s" r="A7" s="3">
        <v>383</v>
      </c>
      <c t="n" r="B7" s="5">
        <v>17618</v>
      </c>
    </row>
    <row spans="1:3" r="8">
      <c t="s" r="A8" s="3">
        <v>384</v>
      </c>
      <c t="n" r="B8" s="5">
        <v>2824352</v>
      </c>
    </row>
    <row spans="1:3" r="9">
      <c t="s" r="A9" s="3">
        <v>53</v>
      </c>
      <c t="n" r="B9" s="5">
        <v>781930</v>
      </c>
    </row>
    <row spans="1:3" r="10">
      <c t="s" r="A10" s="3">
        <v>52</v>
      </c>
      <c t="n" r="B10" s="5">
        <v>146667</v>
      </c>
    </row>
    <row spans="1:3" r="11">
      <c t="s" r="A11" s="3">
        <v>385</v>
      </c>
      <c t="n" r="B11" s="5">
        <v>565245</v>
      </c>
    </row>
    <row spans="1:3" r="12">
      <c t="s" r="A12" s="3">
        <v>56</v>
      </c>
      <c t="n" r="B12" s="5">
        <v>95228</v>
      </c>
    </row>
    <row spans="1:3" r="13">
      <c t="s" r="A13" s="3">
        <v>386</v>
      </c>
      <c t="n" r="B13" s="5">
        <v>1589070</v>
      </c>
    </row>
    <row spans="1:3" r="14">
      <c t="s" r="A14" s="3">
        <v>387</v>
      </c>
      <c t="n" r="B14" s="6">
        <v>1235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1"/>
  </cols>
  <sheetData>
    <row spans="1:2" r="1">
      <c t="s" r="A1" s="1">
        <v>388</v>
      </c>
      <c t="s" r="B1" s="2">
        <v>1</v>
      </c>
    </row>
    <row spans="1:2" r="2">
      <c t="s" r="B2" s="2">
        <v>389</v>
      </c>
    </row>
    <row spans="1:2" r="3">
      <c t="s" r="A3" s="7">
        <v>390</v>
      </c>
    </row>
    <row spans="1:2" r="4">
      <c t="s" r="A4" s="3">
        <v>391</v>
      </c>
      <c t="n" r="B4" s="6">
        <v>11879532</v>
      </c>
    </row>
    <row spans="1:2" r="5">
      <c t="s" r="A5" s="3">
        <v>392</v>
      </c>
      <c t="n" r="B5" s="6">
        <v>-2685794</v>
      </c>
    </row>
    <row spans="1:2" r="6">
      <c t="s" r="A6" s="3">
        <v>393</v>
      </c>
      <c t="n" r="B6" s="9">
        <v>-1.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111</v>
      </c>
      <c t="s" r="B1" s="2">
        <v>1</v>
      </c>
    </row>
    <row spans="1:3" r="2">
      <c t="s" r="B2" s="2">
        <v>2</v>
      </c>
      <c t="s" r="C2" s="2">
        <v>34</v>
      </c>
    </row>
    <row spans="1:3" r="3">
      <c t="s" r="A3" s="7">
        <v>112</v>
      </c>
    </row>
    <row spans="1:3" r="4">
      <c t="s" r="A4" s="3">
        <v>113</v>
      </c>
      <c t="n" r="B4" s="6">
        <v>134485</v>
      </c>
      <c t="n" r="C4" s="6">
        <v>1988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94</v>
      </c>
      <c t="s" r="B1" s="2">
        <v>2</v>
      </c>
      <c t="s" r="C1" s="2">
        <v>34</v>
      </c>
    </row>
    <row spans="1:3" r="2">
      <c t="s" r="A2" s="7">
        <v>395</v>
      </c>
    </row>
    <row spans="1:3" r="3">
      <c t="s" r="A3" s="3">
        <v>144</v>
      </c>
      <c t="n" r="B3" s="6">
        <v>1108824</v>
      </c>
      <c t="n" r="C3" s="6">
        <v>1040826</v>
      </c>
    </row>
    <row spans="1:3" r="4">
      <c t="s" r="A4" s="3">
        <v>396</v>
      </c>
      <c t="n" r="B4" s="5">
        <v>-8472</v>
      </c>
      <c t="n" r="C4" s="5">
        <v>-7831</v>
      </c>
    </row>
    <row spans="1:3" r="5">
      <c t="s" r="A5" s="3">
        <v>37</v>
      </c>
      <c t="n" r="B5" s="6">
        <v>1100352</v>
      </c>
      <c t="n" r="C5" s="6">
        <v>10329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97</v>
      </c>
      <c t="s" r="B1" s="2">
        <v>2</v>
      </c>
      <c t="s" r="C1" s="2">
        <v>34</v>
      </c>
    </row>
    <row spans="1:3" r="2">
      <c t="s" r="A2" s="7">
        <v>184</v>
      </c>
    </row>
    <row spans="1:3" r="3">
      <c t="s" r="A3" s="3">
        <v>398</v>
      </c>
      <c t="n" r="B3" s="6">
        <v>705952</v>
      </c>
      <c t="n" r="C3" s="6">
        <v>953566</v>
      </c>
    </row>
    <row spans="1:3" r="4">
      <c t="s" r="A4" s="3">
        <v>399</v>
      </c>
      <c t="n" r="B4" s="5">
        <v>551599</v>
      </c>
      <c t="n" r="C4" s="5">
        <v>813352</v>
      </c>
    </row>
    <row spans="1:3" r="5">
      <c t="s" r="A5" s="3">
        <v>400</v>
      </c>
      <c t="n" r="B5" s="5">
        <v>1257551</v>
      </c>
      <c t="n" r="C5" s="5">
        <v>1766918</v>
      </c>
    </row>
    <row spans="1:3" r="6">
      <c t="s" r="A6" s="3">
        <v>401</v>
      </c>
      <c t="n" r="B6" s="5">
        <v>-174166</v>
      </c>
      <c t="n" r="C6" s="5">
        <v>-209818</v>
      </c>
    </row>
    <row spans="1:3" r="7">
      <c t="s" r="A7" s="3">
        <v>402</v>
      </c>
      <c t="n" r="B7" s="6">
        <v>1083385</v>
      </c>
      <c t="n" r="C7" s="6">
        <v>1557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03</v>
      </c>
      <c t="s" r="B1" s="2">
        <v>1</v>
      </c>
    </row>
    <row spans="1:3" r="2">
      <c t="s" r="B2" s="2">
        <v>2</v>
      </c>
      <c t="s" r="C2" s="2">
        <v>34</v>
      </c>
    </row>
    <row spans="1:3" r="3">
      <c t="s" r="A3" s="7">
        <v>187</v>
      </c>
    </row>
    <row spans="1:3" r="4">
      <c t="s" r="A4" s="3">
        <v>138</v>
      </c>
      <c t="n" r="B4" s="6">
        <v>201612</v>
      </c>
      <c t="n" r="C4" s="6">
        <v>169256</v>
      </c>
    </row>
    <row spans="1:3" r="5">
      <c t="s" r="A5" s="3">
        <v>404</v>
      </c>
      <c t="n" r="B5" s="6">
        <v>155499</v>
      </c>
      <c t="n" r="C5" s="6">
        <v>1195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5</v>
      </c>
      <c t="s" r="B1" s="2">
        <v>1</v>
      </c>
    </row>
    <row spans="1:3" r="2">
      <c t="s" r="B2" s="2">
        <v>2</v>
      </c>
      <c t="s" r="C2" s="2">
        <v>34</v>
      </c>
    </row>
    <row spans="1:3" r="3">
      <c t="s" r="A3" s="3">
        <v>406</v>
      </c>
      <c t="n" r="B3" s="6">
        <v>5216415</v>
      </c>
      <c t="n" r="C3" s="6">
        <v>4993271</v>
      </c>
    </row>
    <row spans="1:3" r="4">
      <c t="s" r="A4" s="3">
        <v>407</v>
      </c>
      <c t="n" r="B4" s="5">
        <v>-4319057</v>
      </c>
      <c t="n" r="C4" s="5">
        <v>-4142424</v>
      </c>
    </row>
    <row spans="1:3" r="5">
      <c t="s" r="A5" s="3">
        <v>408</v>
      </c>
      <c t="n" r="B5" s="6">
        <v>897358</v>
      </c>
      <c t="n" r="C5" s="5">
        <v>850847</v>
      </c>
    </row>
    <row spans="1:3" r="6">
      <c t="s" r="A6" s="3">
        <v>333</v>
      </c>
    </row>
    <row spans="1:3" r="7">
      <c t="s" r="A7" s="3">
        <v>409</v>
      </c>
      <c t="s" r="B7" s="3">
        <v>335</v>
      </c>
    </row>
    <row spans="1:3" r="8">
      <c t="s" r="A8" s="3">
        <v>336</v>
      </c>
    </row>
    <row spans="1:3" r="9">
      <c t="s" r="A9" s="3">
        <v>409</v>
      </c>
      <c t="s" r="B9" s="3">
        <v>337</v>
      </c>
    </row>
    <row spans="1:3" r="10">
      <c t="s" r="A10" s="3">
        <v>410</v>
      </c>
    </row>
    <row spans="1:3" r="11">
      <c t="s" r="A11" s="3">
        <v>406</v>
      </c>
      <c t="n" r="B11" s="6">
        <v>3943708</v>
      </c>
      <c t="n" r="C11" s="5">
        <v>3510398</v>
      </c>
    </row>
    <row spans="1:3" r="12">
      <c t="s" r="A12" s="3">
        <v>411</v>
      </c>
    </row>
    <row spans="1:3" r="13">
      <c t="s" r="A13" s="3">
        <v>409</v>
      </c>
      <c t="s" r="B13" s="3">
        <v>342</v>
      </c>
    </row>
    <row spans="1:3" r="14">
      <c t="s" r="A14" s="3">
        <v>412</v>
      </c>
    </row>
    <row spans="1:3" r="15">
      <c t="s" r="A15" s="3">
        <v>409</v>
      </c>
      <c t="s" r="B15" s="3">
        <v>337</v>
      </c>
    </row>
    <row spans="1:3" r="16">
      <c t="s" r="A16" s="3">
        <v>413</v>
      </c>
    </row>
    <row spans="1:3" r="17">
      <c t="s" r="A17" s="3">
        <v>406</v>
      </c>
      <c t="n" r="B17" s="6">
        <v>980801</v>
      </c>
      <c t="n" r="C17" s="5">
        <v>994684</v>
      </c>
    </row>
    <row spans="1:3" r="18">
      <c t="s" r="A18" s="3">
        <v>414</v>
      </c>
    </row>
    <row spans="1:3" r="19">
      <c t="s" r="A19" s="3">
        <v>409</v>
      </c>
      <c t="s" r="B19" s="3">
        <v>335</v>
      </c>
    </row>
    <row spans="1:3" r="20">
      <c t="s" r="A20" s="3">
        <v>415</v>
      </c>
    </row>
    <row spans="1:3" r="21">
      <c t="s" r="A21" s="3">
        <v>409</v>
      </c>
      <c t="s" r="B21" s="3">
        <v>416</v>
      </c>
    </row>
    <row spans="1:3" r="22">
      <c t="s" r="A22" s="3">
        <v>417</v>
      </c>
    </row>
    <row spans="1:3" r="23">
      <c t="s" r="A23" s="3">
        <v>406</v>
      </c>
      <c t="n" r="B23" s="6">
        <v>287162</v>
      </c>
      <c t="n" r="C23" s="5">
        <v>287162</v>
      </c>
    </row>
    <row spans="1:3" r="24">
      <c t="s" r="A24" s="3">
        <v>418</v>
      </c>
    </row>
    <row spans="1:3" r="25">
      <c t="s" r="A25" s="3">
        <v>409</v>
      </c>
      <c t="s" r="B25" s="3">
        <v>416</v>
      </c>
    </row>
    <row spans="1:3" r="26">
      <c t="s" r="A26" s="3">
        <v>419</v>
      </c>
    </row>
    <row spans="1:3" r="27">
      <c t="s" r="A27" s="3">
        <v>409</v>
      </c>
      <c t="s" r="B27" s="3">
        <v>420</v>
      </c>
    </row>
    <row spans="1:3" r="28">
      <c t="s" r="A28" s="3">
        <v>421</v>
      </c>
    </row>
    <row spans="1:3" r="29">
      <c t="s" r="A29" s="3">
        <v>406</v>
      </c>
      <c t="n" r="B29" s="6">
        <v>4744</v>
      </c>
      <c t="n" r="C29" s="6">
        <v>201027</v>
      </c>
    </row>
    <row spans="1:3" r="30">
      <c t="s" r="A30" s="3">
        <v>409</v>
      </c>
      <c t="s" r="B30" s="3">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3</v>
      </c>
      <c t="s" r="B1" s="2">
        <v>309</v>
      </c>
      <c t="s" r="C1" s="2">
        <v>2</v>
      </c>
      <c t="s" r="D1" s="2">
        <v>34</v>
      </c>
      <c t="s" r="E1" s="2">
        <v>365</v>
      </c>
    </row>
    <row spans="1:5" r="2">
      <c t="s" r="A2" s="3">
        <v>95</v>
      </c>
      <c t="n" r="C2" s="6">
        <v>188051</v>
      </c>
      <c t="n" r="D2" s="6">
        <v>1933144</v>
      </c>
    </row>
    <row spans="1:5" r="3">
      <c t="s" r="A3" s="3">
        <v>351</v>
      </c>
      <c t="n" r="C3" s="5">
        <v>0</v>
      </c>
      <c t="n" r="D3" s="5">
        <v>0</v>
      </c>
    </row>
    <row spans="1:5" r="4">
      <c t="s" r="A4" s="3">
        <v>352</v>
      </c>
      <c t="n" r="C4" s="6">
        <v>51287</v>
      </c>
      <c t="n" r="D4" s="6">
        <v>155177</v>
      </c>
    </row>
    <row spans="1:5" r="5">
      <c t="s" r="A5" s="3">
        <v>372</v>
      </c>
    </row>
    <row spans="1:5" r="6">
      <c t="s" r="A6" s="3">
        <v>374</v>
      </c>
      <c t="n" r="B6" s="6">
        <v>2327659</v>
      </c>
    </row>
    <row spans="1:5" r="7">
      <c t="s" r="A7" s="3">
        <v>375</v>
      </c>
      <c t="n" r="B7" s="6">
        <v>2327659</v>
      </c>
      <c t="n" r="E7" s="6">
        <v>2327659</v>
      </c>
    </row>
    <row spans="1:5" r="8">
      <c t="s" r="A8" s="3">
        <v>376</v>
      </c>
      <c t="s" r="B8" s="3">
        <v>3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14"/>
  </cols>
  <sheetData>
    <row spans="1:3" r="1">
      <c t="s" r="A1" s="1">
        <v>424</v>
      </c>
      <c t="s" r="B1" s="2">
        <v>1</v>
      </c>
    </row>
    <row spans="1:3" r="2">
      <c t="s" r="B2" s="2">
        <v>2</v>
      </c>
      <c t="s" r="C2" s="2">
        <v>34</v>
      </c>
    </row>
    <row spans="1:3" r="3">
      <c t="s" r="A3" s="7">
        <v>190</v>
      </c>
    </row>
    <row spans="1:3" r="4">
      <c t="s" r="A4" s="3">
        <v>425</v>
      </c>
      <c t="s" r="B4" s="3">
        <v>45</v>
      </c>
      <c t="n" r="C4" s="6">
        <v>239338</v>
      </c>
    </row>
    <row spans="1:3" r="5">
      <c t="s" r="A5" s="3">
        <v>426</v>
      </c>
      <c t="s" r="B5" s="3">
        <v>45</v>
      </c>
      <c t="s" r="C5" s="3">
        <v>45</v>
      </c>
    </row>
    <row spans="1:3" r="6">
      <c t="s" r="A6" s="3">
        <v>44</v>
      </c>
      <c t="s" r="B6" s="3">
        <v>45</v>
      </c>
      <c t="n" r="C6" s="6">
        <v>239338</v>
      </c>
    </row>
    <row spans="1:3" r="7">
      <c t="s" r="A7" s="3">
        <v>427</v>
      </c>
      <c t="s" r="B7" s="3">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r="A1" s="1">
        <v>428</v>
      </c>
      <c t="s" r="B1" s="2">
        <v>429</v>
      </c>
      <c t="s" r="C1" s="2">
        <v>430</v>
      </c>
      <c t="s" r="D1" s="2">
        <v>431</v>
      </c>
      <c t="s" r="E1" s="2">
        <v>2</v>
      </c>
      <c t="s" r="F1" s="2">
        <v>34</v>
      </c>
    </row>
    <row spans="1:6" r="2">
      <c t="s" r="A2" s="3">
        <v>432</v>
      </c>
      <c t="n" r="E2" s="6">
        <v>1288748</v>
      </c>
      <c t="n" r="F2" s="6">
        <v>773344</v>
      </c>
    </row>
    <row spans="1:6" r="3">
      <c t="s" r="A3" s="3">
        <v>433</v>
      </c>
      <c t="s" r="E3" s="3">
        <v>434</v>
      </c>
      <c t="s" r="F3" s="3">
        <v>435</v>
      </c>
    </row>
    <row spans="1:6" r="4">
      <c t="s" r="A4" s="3">
        <v>436</v>
      </c>
    </row>
    <row spans="1:6" r="5">
      <c t="s" r="A5" s="3">
        <v>437</v>
      </c>
      <c t="s" r="C5" s="3">
        <v>438</v>
      </c>
    </row>
    <row spans="1:6" r="6">
      <c t="s" r="A6" s="3">
        <v>439</v>
      </c>
      <c t="n" r="B6" s="6">
        <v>450000</v>
      </c>
    </row>
    <row spans="1:6" r="7">
      <c t="s" r="A7" s="3">
        <v>440</v>
      </c>
      <c t="n" r="B7" s="6">
        <v>7500</v>
      </c>
    </row>
    <row spans="1:6" r="8">
      <c t="s" r="A8" s="3">
        <v>441</v>
      </c>
    </row>
    <row spans="1:6" r="9">
      <c t="s" r="A9" s="3">
        <v>442</v>
      </c>
      <c t="n" r="E9" s="6">
        <v>211252</v>
      </c>
      <c t="n" r="F9" s="6">
        <v>726656</v>
      </c>
    </row>
    <row spans="1:6" r="10">
      <c t="s" r="A10" s="3">
        <v>443</v>
      </c>
    </row>
    <row spans="1:6" r="11">
      <c t="s" r="A11" s="3">
        <v>432</v>
      </c>
      <c t="n" r="D11" s="6">
        <v>1500000</v>
      </c>
    </row>
    <row spans="1:6" r="12">
      <c t="s" r="A12" s="3">
        <v>444</v>
      </c>
      <c t="s" r="D12" s="3">
        <v>445</v>
      </c>
    </row>
    <row spans="1:6" r="13">
      <c t="s" r="A13" s="3">
        <v>446</v>
      </c>
      <c t="s" r="D13" s="3">
        <v>447</v>
      </c>
    </row>
    <row spans="1:6" r="14">
      <c t="s" r="A14" s="3">
        <v>448</v>
      </c>
      <c t="s" r="D14" s="3">
        <v>4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69"/>
    <col customWidth="1" max="3" min="3" width="14"/>
  </cols>
  <sheetData>
    <row spans="1:3" r="1">
      <c t="s" r="A1" s="1">
        <v>450</v>
      </c>
      <c t="s" r="B1" s="2">
        <v>451</v>
      </c>
      <c t="s" r="C1" s="2">
        <v>2</v>
      </c>
    </row>
    <row spans="1:3" r="2">
      <c t="s" r="A2" s="3">
        <v>452</v>
      </c>
    </row>
    <row spans="1:3" r="3">
      <c t="s" r="A3" s="3">
        <v>453</v>
      </c>
      <c t="n" r="B3" s="6">
        <v>373000</v>
      </c>
    </row>
    <row spans="1:3" r="4">
      <c t="s" r="A4" s="3">
        <v>454</v>
      </c>
      <c t="n" r="B4" s="6">
        <v>373000</v>
      </c>
    </row>
    <row spans="1:3" r="5">
      <c t="s" r="A5" s="3">
        <v>455</v>
      </c>
      <c t="s" r="B5" s="3">
        <v>456</v>
      </c>
    </row>
    <row spans="1:3" r="6">
      <c t="s" r="A6" s="3">
        <v>457</v>
      </c>
      <c t="s" r="B6" s="3">
        <v>458</v>
      </c>
    </row>
    <row spans="1:3" r="7">
      <c t="s" r="A7" s="3">
        <v>459</v>
      </c>
      <c t="s" r="B7" s="3">
        <v>460</v>
      </c>
    </row>
    <row spans="1:3" r="8">
      <c t="s" r="A8" s="3">
        <v>461</v>
      </c>
      <c t="n" r="C8" s="6">
        <v>334711</v>
      </c>
    </row>
    <row spans="1:3" r="9">
      <c t="s" r="A9" s="3">
        <v>462</v>
      </c>
    </row>
    <row spans="1:3" r="10">
      <c t="s" r="A10" s="3">
        <v>463</v>
      </c>
      <c t="n" r="C10" s="6">
        <v>51808</v>
      </c>
    </row>
    <row spans="1:3" r="11">
      <c t="s" r="A11" s="3">
        <v>464</v>
      </c>
      <c t="s" r="C11" s="3">
        <v>465</v>
      </c>
    </row>
    <row spans="1:3" r="12">
      <c t="s" r="A12" s="3">
        <v>466</v>
      </c>
      <c t="n" r="C12" s="6">
        <v>37458</v>
      </c>
    </row>
    <row spans="1:3" r="13">
      <c t="s" r="A13" s="3">
        <v>467</v>
      </c>
      <c t="n" r="C13" s="5">
        <v>2025</v>
      </c>
    </row>
    <row spans="1:3" r="14">
      <c t="s" r="A14" s="3">
        <v>468</v>
      </c>
    </row>
    <row spans="1:3" r="15">
      <c t="s" r="A15" s="3">
        <v>466</v>
      </c>
      <c t="n" r="C15" s="6">
        <v>14350</v>
      </c>
    </row>
    <row spans="1:3" r="16">
      <c t="s" r="A16" s="3">
        <v>467</v>
      </c>
      <c t="n" r="C16" s="5">
        <v>20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r="A1" s="1">
        <v>469</v>
      </c>
      <c t="s" r="B1" s="2">
        <v>470</v>
      </c>
    </row>
    <row spans="1:2" r="2">
      <c t="s" r="A2" s="7">
        <v>193</v>
      </c>
    </row>
    <row spans="1:2" r="3">
      <c t="n" r="A3" s="5">
        <v>2016</v>
      </c>
      <c t="n" r="B3" s="6">
        <v>74380</v>
      </c>
    </row>
    <row spans="1:2" r="4">
      <c t="n" r="A4" s="5">
        <v>2017</v>
      </c>
      <c t="n" r="B4" s="5">
        <v>74380</v>
      </c>
    </row>
    <row spans="1:2" r="5">
      <c t="n" r="A5" s="5">
        <v>2018</v>
      </c>
      <c t="n" r="B5" s="5">
        <v>74380</v>
      </c>
    </row>
    <row spans="1:2" r="6">
      <c t="n" r="A6" s="5">
        <v>2019</v>
      </c>
      <c t="n" r="B6" s="5">
        <v>74380</v>
      </c>
    </row>
    <row spans="1:2" r="7">
      <c t="n" r="A7" s="5">
        <v>2020</v>
      </c>
      <c t="n" r="B7" s="5">
        <v>51540</v>
      </c>
    </row>
    <row spans="1:2" r="8">
      <c t="s" r="A8" s="3">
        <v>471</v>
      </c>
      <c t="n" r="B8" s="5">
        <v>37459</v>
      </c>
    </row>
    <row spans="1:2" r="9">
      <c t="s" r="A9" s="3">
        <v>472</v>
      </c>
      <c t="n" r="B9" s="6">
        <v>3865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80"/>
    <col customWidth="1" max="6" min="6" width="14"/>
    <col customWidth="1" max="7" min="7" width="14"/>
  </cols>
  <sheetData>
    <row spans="1:7" r="1">
      <c t="s" r="A1" s="1">
        <v>473</v>
      </c>
      <c t="s" r="B1" s="2">
        <v>474</v>
      </c>
      <c t="s" r="C1" s="2">
        <v>475</v>
      </c>
      <c t="s" r="D1" s="2">
        <v>476</v>
      </c>
      <c t="s" r="E1" s="2">
        <v>2</v>
      </c>
      <c t="s" r="F1" s="2">
        <v>477</v>
      </c>
      <c t="s" r="G1" s="2">
        <v>34</v>
      </c>
    </row>
    <row spans="1:7" r="2">
      <c t="s" r="A2" s="3">
        <v>478</v>
      </c>
      <c t="s" r="E2" s="3">
        <v>45</v>
      </c>
      <c t="n" r="G2" s="6">
        <v>3333</v>
      </c>
    </row>
    <row spans="1:7" r="3">
      <c t="s" r="A3" s="3">
        <v>479</v>
      </c>
      <c t="s" r="E3" s="3">
        <v>45</v>
      </c>
      <c t="n" r="G3" s="6">
        <v>10000</v>
      </c>
    </row>
    <row spans="1:7" r="4">
      <c t="s" r="A4" s="3">
        <v>29</v>
      </c>
    </row>
    <row spans="1:7" r="5">
      <c t="s" r="A5" s="3">
        <v>480</v>
      </c>
      <c t="n" r="B5" s="6">
        <v>3333</v>
      </c>
      <c t="n" r="C5" s="6">
        <v>13333</v>
      </c>
    </row>
    <row spans="1:7" r="6">
      <c t="s" r="A6" s="3">
        <v>481</v>
      </c>
      <c t="n" r="B6" s="5">
        <v>1159</v>
      </c>
      <c t="n" r="C6" s="5">
        <v>6036</v>
      </c>
      <c t="n" r="D6" s="5">
        <v>6848</v>
      </c>
    </row>
    <row spans="1:7" r="7">
      <c t="s" r="A7" s="3">
        <v>482</v>
      </c>
      <c t="n" r="B7" s="6">
        <v>10000</v>
      </c>
      <c t="n" r="C7" s="6">
        <v>40000</v>
      </c>
    </row>
    <row spans="1:7" r="8">
      <c t="s" r="A8" s="3">
        <v>483</v>
      </c>
      <c t="n" r="B8" s="5">
        <v>392</v>
      </c>
      <c t="n" r="C8" s="6">
        <v>1614</v>
      </c>
    </row>
    <row spans="1:7" r="9">
      <c t="s" r="A9" s="3">
        <v>484</v>
      </c>
    </row>
    <row spans="1:7" r="10">
      <c t="s" r="A10" s="3">
        <v>485</v>
      </c>
      <c t="s" r="C10" s="3">
        <v>486</v>
      </c>
    </row>
    <row spans="1:7" r="11">
      <c t="s" r="A11" s="3">
        <v>480</v>
      </c>
      <c t="n" r="B11" s="6">
        <v>3333</v>
      </c>
    </row>
    <row spans="1:7" r="12">
      <c t="s" r="A12" s="3">
        <v>481</v>
      </c>
      <c t="n" r="B12" s="5">
        <v>1159</v>
      </c>
      <c t="n" r="C12" s="5">
        <v>6036</v>
      </c>
    </row>
    <row spans="1:7" r="13">
      <c t="s" r="A13" s="3">
        <v>482</v>
      </c>
      <c t="n" r="B13" s="6">
        <v>10000</v>
      </c>
      <c t="n" r="C13" s="6">
        <v>40000</v>
      </c>
    </row>
    <row spans="1:7" r="14">
      <c t="s" r="A14" s="3">
        <v>483</v>
      </c>
      <c t="n" r="B14" s="6">
        <v>392</v>
      </c>
      <c t="n" r="F14" s="6">
        <v>1614</v>
      </c>
    </row>
    <row spans="1:7" r="15">
      <c t="s" r="A15" s="3">
        <v>487</v>
      </c>
    </row>
    <row spans="1:7" r="16">
      <c t="s" r="A16" s="3">
        <v>459</v>
      </c>
      <c t="s" r="E16" s="3">
        <v>488</v>
      </c>
    </row>
    <row spans="1:7" r="17">
      <c t="s" r="A17" s="3">
        <v>489</v>
      </c>
      <c t="n" r="E17" s="6">
        <v>50000</v>
      </c>
    </row>
    <row spans="1:7" r="18">
      <c t="s" r="A18" s="3">
        <v>490</v>
      </c>
      <c t="s" r="E18" s="3">
        <v>491</v>
      </c>
    </row>
    <row spans="1:7" r="19">
      <c t="s" r="A19" s="3">
        <v>492</v>
      </c>
      <c t="s" r="E19" s="3">
        <v>493</v>
      </c>
    </row>
    <row spans="1:7" r="20">
      <c t="s" r="A20" s="3">
        <v>485</v>
      </c>
      <c t="s" r="E20" s="3">
        <v>486</v>
      </c>
    </row>
    <row spans="1:7" r="21">
      <c t="s" r="A21" s="3">
        <v>478</v>
      </c>
      <c t="n" r="E21" s="6">
        <v>16666</v>
      </c>
    </row>
    <row spans="1:7" r="22">
      <c t="s" r="A22" s="3">
        <v>480</v>
      </c>
      <c t="n" r="E22" s="6">
        <v>13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30"/>
    <col customWidth="1" max="3" min="3" width="30"/>
    <col customWidth="1" max="4" min="4" width="30"/>
    <col customWidth="1" max="5" min="5" width="36"/>
    <col customWidth="1" max="6" min="6" width="29"/>
    <col customWidth="1" max="7" min="7" width="12"/>
  </cols>
  <sheetData>
    <row spans="1:7" r="1">
      <c t="s" r="A1" s="1">
        <v>114</v>
      </c>
      <c t="s" r="B1" s="2">
        <v>29</v>
      </c>
      <c t="s" r="C1" s="2">
        <v>31</v>
      </c>
      <c t="s" r="D1" s="2">
        <v>32</v>
      </c>
      <c t="s" r="E1" s="2">
        <v>115</v>
      </c>
      <c t="s" r="F1" s="2">
        <v>116</v>
      </c>
      <c t="s" r="G1" s="2">
        <v>117</v>
      </c>
    </row>
    <row spans="1:7" r="2">
      <c t="s" r="A2" s="3">
        <v>118</v>
      </c>
      <c t="n" r="B2" s="6">
        <v>15</v>
      </c>
      <c t="n" r="C2" s="6">
        <v>139</v>
      </c>
      <c t="n" r="D2" s="6">
        <v>26</v>
      </c>
      <c t="n" r="E2" s="6">
        <v>3115797</v>
      </c>
      <c t="n" r="F2" s="6">
        <v>-1104665</v>
      </c>
      <c t="n" r="G2" s="6">
        <v>2011312</v>
      </c>
    </row>
    <row spans="1:7" r="3">
      <c t="s" r="A3" s="3">
        <v>119</v>
      </c>
      <c t="n" r="B3" s="5">
        <v>153723</v>
      </c>
      <c t="n" r="C3" s="5">
        <v>1392772</v>
      </c>
      <c t="n" r="D3" s="5">
        <v>262631</v>
      </c>
    </row>
    <row spans="1:7" r="4">
      <c t="s" r="A4" s="3">
        <v>120</v>
      </c>
      <c t="n" r="B4" s="6">
        <v>114</v>
      </c>
      <c t="s" r="C4" s="3">
        <v>45</v>
      </c>
      <c t="s" r="D4" s="3">
        <v>45</v>
      </c>
      <c t="n" r="E4" s="5">
        <v>1235168</v>
      </c>
      <c t="s" r="F4" s="3">
        <v>45</v>
      </c>
      <c t="n" r="G4" s="5">
        <v>1235282</v>
      </c>
    </row>
    <row spans="1:7" r="5">
      <c t="s" r="A5" s="3">
        <v>121</v>
      </c>
      <c t="n" r="B5" s="5">
        <v>1129795</v>
      </c>
      <c t="s" r="C5" s="3">
        <v>45</v>
      </c>
      <c t="s" r="D5" s="3">
        <v>45</v>
      </c>
    </row>
    <row spans="1:7" r="6">
      <c t="s" r="A6" s="3">
        <v>122</v>
      </c>
      <c t="n" r="B6" s="6">
        <v>1</v>
      </c>
      <c t="s" r="C6" s="3">
        <v>45</v>
      </c>
      <c t="s" r="D6" s="3">
        <v>45</v>
      </c>
      <c t="n" r="E6" s="5">
        <v>96319</v>
      </c>
      <c t="s" r="F6" s="3">
        <v>45</v>
      </c>
      <c t="n" r="G6" s="5">
        <v>96320</v>
      </c>
    </row>
    <row spans="1:7" r="7">
      <c t="s" r="A7" s="3">
        <v>123</v>
      </c>
      <c t="n" r="B7" s="5">
        <v>7735</v>
      </c>
      <c t="n" r="C7" s="5">
        <v>428</v>
      </c>
      <c t="s" r="D7" s="3">
        <v>45</v>
      </c>
    </row>
    <row spans="1:7" r="8">
      <c t="s" r="A8" s="3">
        <v>124</v>
      </c>
      <c t="n" r="B8" s="6">
        <v>1</v>
      </c>
      <c t="s" r="C8" s="3">
        <v>45</v>
      </c>
      <c t="s" r="D8" s="3">
        <v>45</v>
      </c>
      <c t="n" r="E8" s="5">
        <v>137503</v>
      </c>
      <c t="s" r="F8" s="3">
        <v>45</v>
      </c>
      <c t="n" r="G8" s="5">
        <v>137504</v>
      </c>
    </row>
    <row spans="1:7" r="9">
      <c t="s" r="A9" s="3">
        <v>125</v>
      </c>
      <c t="n" r="B9" s="5">
        <v>12884</v>
      </c>
      <c t="n" r="C9" s="5">
        <v>1345</v>
      </c>
    </row>
    <row spans="1:7" r="10">
      <c t="s" r="A10" s="3">
        <v>126</v>
      </c>
      <c t="s" r="B10" s="3">
        <v>45</v>
      </c>
      <c t="s" r="C10" s="3">
        <v>45</v>
      </c>
      <c t="s" r="D10" s="3">
        <v>45</v>
      </c>
      <c t="n" r="E10" s="5">
        <v>55080</v>
      </c>
      <c t="s" r="F10" s="3">
        <v>45</v>
      </c>
      <c t="n" r="G10" s="5">
        <v>55080</v>
      </c>
    </row>
    <row spans="1:7" r="11">
      <c t="s" r="A11" s="3">
        <v>127</v>
      </c>
      <c t="n" r="E11" s="5">
        <v>53418</v>
      </c>
      <c t="n" r="F11" s="6">
        <v>-2370254</v>
      </c>
      <c t="n" r="G11" s="5">
        <v>-2316836</v>
      </c>
    </row>
    <row spans="1:7" r="12">
      <c t="s" r="A12" s="3">
        <v>128</v>
      </c>
      <c t="n" r="B12" s="6">
        <v>131</v>
      </c>
      <c t="n" r="C12" s="6">
        <v>139</v>
      </c>
      <c t="n" r="D12" s="6">
        <v>26</v>
      </c>
      <c t="n" r="E12" s="5">
        <v>4693285</v>
      </c>
      <c t="n" r="F12" s="6">
        <v>-3474919</v>
      </c>
      <c t="n" r="G12" s="5">
        <v>1218662</v>
      </c>
    </row>
    <row spans="1:7" r="13">
      <c t="s" r="A13" s="3">
        <v>129</v>
      </c>
      <c t="n" r="B13" s="5">
        <v>1304137</v>
      </c>
      <c t="n" r="C13" s="5">
        <v>1394545</v>
      </c>
      <c t="n" r="D13" s="5">
        <v>262631</v>
      </c>
    </row>
    <row spans="1:7" r="14">
      <c t="s" r="A14" s="3">
        <v>130</v>
      </c>
      <c t="n" r="B14" s="6">
        <v>1</v>
      </c>
      <c t="s" r="C14" s="3">
        <v>45</v>
      </c>
      <c t="s" r="D14" s="3">
        <v>45</v>
      </c>
      <c t="n" r="E14" s="5">
        <v>123284</v>
      </c>
      <c t="s" r="F14" s="3">
        <v>45</v>
      </c>
      <c t="n" r="G14" s="5">
        <v>123285</v>
      </c>
    </row>
    <row spans="1:7" r="15">
      <c t="s" r="A15" s="3">
        <v>131</v>
      </c>
      <c t="n" r="B15" s="5">
        <v>11609</v>
      </c>
      <c t="s" r="C15" s="3">
        <v>45</v>
      </c>
      <c t="s" r="D15" s="3">
        <v>45</v>
      </c>
    </row>
    <row spans="1:7" r="16">
      <c t="s" r="A16" s="3">
        <v>122</v>
      </c>
      <c t="n" r="B16" s="6">
        <v>2</v>
      </c>
      <c t="s" r="C16" s="3">
        <v>45</v>
      </c>
      <c t="s" r="D16" s="3">
        <v>45</v>
      </c>
      <c t="n" r="E16" s="5">
        <v>75998</v>
      </c>
      <c t="s" r="F16" s="3">
        <v>45</v>
      </c>
      <c t="n" r="G16" s="5">
        <v>76000</v>
      </c>
    </row>
    <row spans="1:7" r="17">
      <c t="s" r="A17" s="3">
        <v>123</v>
      </c>
      <c t="n" r="B17" s="5">
        <v>19854</v>
      </c>
      <c t="n" r="C17" s="5">
        <v>1133</v>
      </c>
    </row>
    <row spans="1:7" r="18">
      <c t="s" r="A18" s="3">
        <v>124</v>
      </c>
      <c t="s" r="B18" s="3">
        <v>45</v>
      </c>
      <c t="s" r="C18" s="3">
        <v>45</v>
      </c>
      <c t="s" r="D18" s="3">
        <v>45</v>
      </c>
      <c t="n" r="E18" s="5">
        <v>13725</v>
      </c>
      <c t="s" r="F18" s="3">
        <v>45</v>
      </c>
      <c t="n" r="G18" s="5">
        <v>13725</v>
      </c>
    </row>
    <row spans="1:7" r="19">
      <c t="s" r="A19" s="3">
        <v>125</v>
      </c>
      <c t="n" r="B19" s="5">
        <v>1159</v>
      </c>
      <c t="s" r="C19" s="3">
        <v>45</v>
      </c>
      <c t="s" r="D19" s="3">
        <v>45</v>
      </c>
    </row>
    <row spans="1:7" r="20">
      <c t="s" r="A20" s="3">
        <v>126</v>
      </c>
      <c t="s" r="B20" s="3">
        <v>45</v>
      </c>
      <c t="s" r="C20" s="3">
        <v>45</v>
      </c>
      <c t="s" r="D20" s="3">
        <v>45</v>
      </c>
      <c t="n" r="E20" s="6">
        <v>165240</v>
      </c>
      <c t="s" r="F20" s="3">
        <v>45</v>
      </c>
      <c t="n" r="G20" s="5">
        <v>165240</v>
      </c>
    </row>
    <row spans="1:7" r="21">
      <c t="s" r="A21" s="3">
        <v>127</v>
      </c>
      <c t="s" r="B21" s="3">
        <v>45</v>
      </c>
      <c t="s" r="C21" s="3">
        <v>45</v>
      </c>
      <c t="s" r="D21" s="3">
        <v>45</v>
      </c>
      <c t="s" r="E21" s="3">
        <v>45</v>
      </c>
      <c t="n" r="F21" s="6">
        <v>-1869247</v>
      </c>
      <c t="n" r="G21" s="5">
        <v>-1869247</v>
      </c>
    </row>
    <row spans="1:7" r="22">
      <c t="s" r="A22" s="3">
        <v>132</v>
      </c>
      <c t="n" r="B22" s="6">
        <v>134</v>
      </c>
      <c t="n" r="C22" s="6">
        <v>139</v>
      </c>
      <c t="n" r="D22" s="6">
        <v>26</v>
      </c>
      <c t="n" r="E22" s="6">
        <v>5071532</v>
      </c>
      <c t="n" r="F22" s="6">
        <v>-5344166</v>
      </c>
      <c t="n" r="G22" s="6">
        <v>-272335</v>
      </c>
    </row>
    <row spans="1:7" r="23">
      <c t="s" r="A23" s="3">
        <v>133</v>
      </c>
      <c t="n" r="B23" s="5">
        <v>1336759</v>
      </c>
      <c t="n" r="C23" s="5">
        <v>1395678</v>
      </c>
      <c t="n" r="D23" s="5">
        <v>2626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4</v>
      </c>
      <c t="s" r="B1" s="2">
        <v>2</v>
      </c>
      <c t="s" r="C1" s="2">
        <v>34</v>
      </c>
    </row>
    <row spans="1:3" r="2">
      <c t="s" r="A2" s="7">
        <v>193</v>
      </c>
    </row>
    <row spans="1:3" r="3">
      <c t="s" r="A3" s="3">
        <v>495</v>
      </c>
      <c t="s" r="B3" s="3">
        <v>45</v>
      </c>
      <c t="n" r="C3" s="6">
        <v>10000</v>
      </c>
    </row>
    <row spans="1:3" r="4">
      <c t="s" r="A4" s="3">
        <v>496</v>
      </c>
      <c t="s" r="B4" s="3">
        <v>45</v>
      </c>
      <c t="n" r="C4" s="5">
        <v>3333</v>
      </c>
    </row>
    <row spans="1:3" r="5">
      <c t="s" r="A5" s="3">
        <v>117</v>
      </c>
      <c t="s" r="B5" s="3">
        <v>45</v>
      </c>
      <c t="n" r="C5" s="6">
        <v>133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spans="1:7" r="1">
      <c t="s" r="A1" s="1">
        <v>497</v>
      </c>
      <c t="s" r="B1" s="2">
        <v>474</v>
      </c>
      <c t="s" r="C1" s="2">
        <v>475</v>
      </c>
      <c t="s" r="D1" s="2">
        <v>476</v>
      </c>
      <c t="s" r="E1" s="2">
        <v>476</v>
      </c>
      <c t="s" r="F1" s="2">
        <v>2</v>
      </c>
      <c t="s" r="G1" s="2">
        <v>34</v>
      </c>
    </row>
    <row spans="1:7" r="2">
      <c t="s" r="A2" s="3">
        <v>498</v>
      </c>
      <c t="n" r="F2" s="6">
        <v>134485</v>
      </c>
      <c t="n" r="G2" s="6">
        <v>198858</v>
      </c>
    </row>
    <row spans="1:7" r="3">
      <c t="s" r="A3" s="3">
        <v>38</v>
      </c>
      <c t="n" r="F3" s="6">
        <v>11984</v>
      </c>
      <c t="n" r="G3" s="5">
        <v>38246</v>
      </c>
    </row>
    <row spans="1:7" r="4">
      <c t="s" r="A4" s="3">
        <v>478</v>
      </c>
      <c t="s" r="F4" s="3">
        <v>45</v>
      </c>
      <c t="n" r="G4" s="5">
        <v>3333</v>
      </c>
    </row>
    <row spans="1:7" r="5">
      <c t="s" r="A5" s="3">
        <v>499</v>
      </c>
      <c t="n" r="F5" s="6">
        <v>0</v>
      </c>
      <c t="n" r="G5" s="5">
        <v>0</v>
      </c>
    </row>
    <row spans="1:7" r="6">
      <c t="s" r="A6" s="3">
        <v>500</v>
      </c>
      <c t="n" r="F6" s="6">
        <v>115000</v>
      </c>
      <c t="n" r="G6" s="6">
        <v>232872</v>
      </c>
    </row>
    <row spans="1:7" r="7">
      <c t="s" r="A7" s="3">
        <v>29</v>
      </c>
    </row>
    <row spans="1:7" r="8">
      <c t="s" r="A8" s="3">
        <v>480</v>
      </c>
      <c t="n" r="B8" s="6">
        <v>3333</v>
      </c>
      <c t="n" r="C8" s="6">
        <v>13333</v>
      </c>
    </row>
    <row spans="1:7" r="9">
      <c t="s" r="A9" s="3">
        <v>481</v>
      </c>
      <c t="n" r="B9" s="5">
        <v>1159</v>
      </c>
      <c t="n" r="C9" s="5">
        <v>6036</v>
      </c>
      <c t="n" r="E9" s="5">
        <v>6848</v>
      </c>
    </row>
    <row spans="1:7" r="10">
      <c t="s" r="A10" s="3">
        <v>501</v>
      </c>
      <c t="n" r="B10" s="6">
        <v>10000</v>
      </c>
      <c t="n" r="C10" s="6">
        <v>40000</v>
      </c>
    </row>
    <row spans="1:7" r="11">
      <c t="s" r="A11" s="3">
        <v>483</v>
      </c>
      <c t="n" r="B11" s="6">
        <v>392</v>
      </c>
      <c t="n" r="C11" s="6">
        <v>1614</v>
      </c>
    </row>
    <row spans="1:7" r="12">
      <c t="s" r="A12" s="3">
        <v>31</v>
      </c>
    </row>
    <row spans="1:7" r="13">
      <c t="s" r="A13" s="3">
        <v>481</v>
      </c>
      <c t="n" r="E13" s="5">
        <v>1345</v>
      </c>
    </row>
    <row spans="1:7" r="14">
      <c t="s" r="A14" s="3">
        <v>502</v>
      </c>
    </row>
    <row spans="1:7" r="15">
      <c t="s" r="A15" s="3">
        <v>459</v>
      </c>
      <c t="s" r="F15" s="3">
        <v>488</v>
      </c>
    </row>
    <row spans="1:7" r="16">
      <c t="s" r="A16" s="3">
        <v>489</v>
      </c>
      <c t="n" r="F16" s="6">
        <v>60000</v>
      </c>
    </row>
    <row spans="1:7" r="17">
      <c t="s" r="A17" s="3">
        <v>490</v>
      </c>
      <c t="s" r="F17" s="3">
        <v>503</v>
      </c>
    </row>
    <row spans="1:7" r="18">
      <c t="s" r="A18" s="3">
        <v>492</v>
      </c>
      <c t="s" r="F18" s="3">
        <v>504</v>
      </c>
    </row>
    <row spans="1:7" r="19">
      <c t="s" r="A19" s="3">
        <v>485</v>
      </c>
      <c t="s" r="F19" s="3">
        <v>486</v>
      </c>
    </row>
    <row spans="1:7" r="20">
      <c t="s" r="A20" s="3">
        <v>478</v>
      </c>
      <c t="n" r="F20" s="6">
        <v>20001</v>
      </c>
    </row>
    <row spans="1:7" r="21">
      <c t="s" r="A21" s="3">
        <v>480</v>
      </c>
      <c t="n" r="F21" s="6">
        <v>20001</v>
      </c>
    </row>
    <row spans="1:7" r="22">
      <c t="s" r="A22" s="3">
        <v>505</v>
      </c>
    </row>
    <row spans="1:7" r="23">
      <c t="s" r="A23" s="3">
        <v>481</v>
      </c>
      <c t="n" r="D23" s="5">
        <v>6848</v>
      </c>
    </row>
    <row spans="1:7" r="24">
      <c t="s" r="A24" s="3">
        <v>506</v>
      </c>
    </row>
    <row spans="1:7" r="25">
      <c t="s" r="A25" s="3">
        <v>485</v>
      </c>
      <c t="s" r="D25" s="3">
        <v>486</v>
      </c>
    </row>
    <row spans="1:7" r="26">
      <c t="s" r="A26" s="3">
        <v>481</v>
      </c>
      <c t="n" r="D26" s="5">
        <v>1345</v>
      </c>
    </row>
    <row spans="1:7" r="27">
      <c t="s" r="A27" s="3">
        <v>501</v>
      </c>
      <c t="n" r="D27" s="6">
        <v>60000</v>
      </c>
    </row>
    <row spans="1:7" r="28">
      <c t="s" r="A28" s="3">
        <v>483</v>
      </c>
      <c t="n" r="D28" s="6">
        <v>2556</v>
      </c>
      <c t="n" r="E28" s="6">
        <v>25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80"/>
    <col customWidth="1" max="17" min="17" width="14"/>
    <col customWidth="1" max="18" min="18" width="14"/>
  </cols>
  <sheetData>
    <row spans="1:18" r="1">
      <c t="s" r="A1" s="1">
        <v>507</v>
      </c>
      <c t="s" r="B1" s="2">
        <v>508</v>
      </c>
      <c t="s" r="C1" s="2">
        <v>509</v>
      </c>
      <c t="s" r="D1" s="2">
        <v>510</v>
      </c>
      <c t="s" r="E1" s="2">
        <v>511</v>
      </c>
      <c t="s" r="F1" s="2">
        <v>512</v>
      </c>
      <c t="s" r="G1" s="2">
        <v>474</v>
      </c>
      <c t="s" r="H1" s="2">
        <v>513</v>
      </c>
      <c t="s" r="I1" s="2">
        <v>514</v>
      </c>
      <c t="s" r="J1" s="2">
        <v>515</v>
      </c>
      <c t="s" r="K1" s="2">
        <v>309</v>
      </c>
      <c t="s" r="L1" s="2">
        <v>516</v>
      </c>
      <c t="s" r="M1" s="2">
        <v>517</v>
      </c>
      <c t="s" r="N1" s="2">
        <v>475</v>
      </c>
      <c t="s" r="O1" s="2">
        <v>476</v>
      </c>
      <c t="s" r="P1" s="2">
        <v>2</v>
      </c>
      <c t="s" r="Q1" s="2">
        <v>34</v>
      </c>
      <c t="s" r="R1" s="2">
        <v>34</v>
      </c>
    </row>
    <row spans="1:18" r="2">
      <c t="s" r="A2" s="3">
        <v>518</v>
      </c>
      <c t="s" r="B2" s="3">
        <v>519</v>
      </c>
    </row>
    <row spans="1:18" r="3">
      <c t="s" r="A3" s="3">
        <v>75</v>
      </c>
      <c t="n" r="B3" s="8">
        <v>0.0001</v>
      </c>
    </row>
    <row spans="1:18" r="4">
      <c t="s" r="A4" s="3">
        <v>520</v>
      </c>
      <c t="n" r="P4" s="5">
        <v>10000000</v>
      </c>
    </row>
    <row spans="1:18" r="5">
      <c t="s" r="A5" s="3">
        <v>521</v>
      </c>
      <c t="s" r="P5" s="3">
        <v>522</v>
      </c>
    </row>
    <row spans="1:18" r="6">
      <c t="s" r="A6" s="3">
        <v>523</v>
      </c>
      <c t="n" r="P6" s="6">
        <v>76000</v>
      </c>
      <c t="n" r="R6" s="6">
        <v>96320</v>
      </c>
    </row>
    <row spans="1:18" r="7">
      <c t="s" r="A7" s="3">
        <v>524</v>
      </c>
      <c t="n" r="P7" s="5">
        <v>165240</v>
      </c>
      <c t="n" r="R7" s="5">
        <v>55080</v>
      </c>
    </row>
    <row spans="1:18" r="8">
      <c t="s" r="A8" s="3">
        <v>55</v>
      </c>
      <c t="n" r="P8" s="6">
        <v>871098</v>
      </c>
      <c t="n" r="Q8" s="6">
        <v>964587</v>
      </c>
      <c t="n" r="R8" s="5">
        <v>964587</v>
      </c>
    </row>
    <row spans="1:18" r="9">
      <c t="s" r="A9" s="3">
        <v>525</v>
      </c>
    </row>
    <row spans="1:18" r="10">
      <c t="s" r="A10" s="3">
        <v>526</v>
      </c>
      <c t="n" r="K10" s="5">
        <v>37778</v>
      </c>
    </row>
    <row spans="1:18" r="11">
      <c t="s" r="A11" s="3">
        <v>527</v>
      </c>
      <c t="s" r="K11" s="3">
        <v>528</v>
      </c>
    </row>
    <row spans="1:18" r="12">
      <c t="s" r="A12" s="3">
        <v>529</v>
      </c>
      <c t="n" r="K12" s="5">
        <v>495720</v>
      </c>
    </row>
    <row spans="1:18" r="13">
      <c t="s" r="A13" s="3">
        <v>530</v>
      </c>
      <c t="s" r="K13" s="3">
        <v>335</v>
      </c>
    </row>
    <row spans="1:18" r="14">
      <c t="s" r="A14" s="3">
        <v>531</v>
      </c>
    </row>
    <row spans="1:18" r="15">
      <c t="s" r="A15" s="3">
        <v>524</v>
      </c>
      <c t="n" r="R15" s="5">
        <v>14000</v>
      </c>
    </row>
    <row spans="1:18" r="16">
      <c t="s" r="A16" s="3">
        <v>532</v>
      </c>
    </row>
    <row spans="1:18" r="17">
      <c t="s" r="A17" s="3">
        <v>524</v>
      </c>
      <c t="n" r="R17" s="6">
        <v>123285</v>
      </c>
    </row>
    <row spans="1:18" r="18">
      <c t="s" r="A18" s="3">
        <v>533</v>
      </c>
      <c t="n" r="R18" s="5">
        <v>11609</v>
      </c>
    </row>
    <row spans="1:18" r="19">
      <c t="s" r="A19" s="3">
        <v>55</v>
      </c>
      <c t="n" r="Q19" s="6">
        <v>123285</v>
      </c>
      <c t="n" r="R19" s="6">
        <v>123285</v>
      </c>
    </row>
    <row spans="1:18" r="20">
      <c t="s" r="A20" s="3">
        <v>534</v>
      </c>
    </row>
    <row spans="1:18" r="21">
      <c t="s" r="A21" s="3">
        <v>535</v>
      </c>
      <c t="n" r="D21" s="5">
        <v>111111</v>
      </c>
      <c t="n" r="P21" s="5">
        <v>93827</v>
      </c>
    </row>
    <row spans="1:18" r="22">
      <c t="s" r="A22" s="3">
        <v>536</v>
      </c>
      <c t="n" r="P22" s="5">
        <v>17284</v>
      </c>
    </row>
    <row spans="1:18" r="23">
      <c t="s" r="A23" s="3">
        <v>29</v>
      </c>
    </row>
    <row spans="1:18" r="24">
      <c t="s" r="A24" s="3">
        <v>75</v>
      </c>
      <c t="n" r="P24" s="8">
        <v>0.0001</v>
      </c>
      <c t="n" r="Q24" s="8">
        <v>0.0001</v>
      </c>
      <c t="n" r="R24" s="8">
        <v>0.0001</v>
      </c>
    </row>
    <row spans="1:18" r="25">
      <c t="s" r="A25" s="3">
        <v>76</v>
      </c>
      <c t="n" r="P25" s="5">
        <v>7200000</v>
      </c>
      <c t="n" r="Q25" s="5">
        <v>7200000</v>
      </c>
      <c t="n" r="R25" s="5">
        <v>7200000</v>
      </c>
    </row>
    <row spans="1:18" r="26">
      <c t="s" r="A26" s="3">
        <v>521</v>
      </c>
      <c t="s" r="P26" s="3">
        <v>537</v>
      </c>
    </row>
    <row spans="1:18" r="27">
      <c t="s" r="A27" s="3">
        <v>121</v>
      </c>
      <c t="n" r="P27" s="5">
        <v>1129795</v>
      </c>
    </row>
    <row spans="1:18" r="28">
      <c t="s" r="A28" s="3">
        <v>481</v>
      </c>
      <c t="n" r="G28" s="5">
        <v>1159</v>
      </c>
      <c t="n" r="N28" s="5">
        <v>6036</v>
      </c>
      <c t="n" r="O28" s="5">
        <v>6848</v>
      </c>
    </row>
    <row spans="1:18" r="29">
      <c t="s" r="A29" s="3">
        <v>482</v>
      </c>
      <c t="n" r="G29" s="6">
        <v>10000</v>
      </c>
      <c t="n" r="N29" s="6">
        <v>40000</v>
      </c>
    </row>
    <row spans="1:18" r="30">
      <c t="s" r="A30" s="3">
        <v>483</v>
      </c>
      <c t="n" r="G30" s="5">
        <v>392</v>
      </c>
      <c t="n" r="N30" s="5">
        <v>1614</v>
      </c>
    </row>
    <row spans="1:18" r="31">
      <c t="s" r="A31" s="3">
        <v>480</v>
      </c>
      <c t="n" r="G31" s="6">
        <v>3333</v>
      </c>
      <c t="n" r="N31" s="6">
        <v>13333</v>
      </c>
    </row>
    <row spans="1:18" r="32">
      <c t="s" r="A32" s="3">
        <v>538</v>
      </c>
    </row>
    <row spans="1:18" r="33">
      <c t="s" r="A33" s="3">
        <v>539</v>
      </c>
      <c t="n" r="D33" s="5">
        <v>1048</v>
      </c>
      <c t="n" r="E33" s="5">
        <v>857</v>
      </c>
      <c t="n" r="F33" s="5">
        <v>665</v>
      </c>
      <c t="n" r="H33" s="5">
        <v>604</v>
      </c>
      <c t="n" r="I33" s="5">
        <v>464</v>
      </c>
    </row>
    <row spans="1:18" r="34">
      <c t="s" r="A34" s="3">
        <v>540</v>
      </c>
    </row>
    <row spans="1:18" r="35">
      <c t="s" r="A35" s="3">
        <v>539</v>
      </c>
      <c t="n" r="C35" s="5">
        <v>11111</v>
      </c>
    </row>
    <row spans="1:18" r="36">
      <c t="s" r="A36" s="3">
        <v>541</v>
      </c>
      <c t="n" r="C36" s="9">
        <v>3.24</v>
      </c>
    </row>
    <row spans="1:18" r="37">
      <c t="s" r="A37" s="3">
        <v>523</v>
      </c>
      <c t="n" r="C37" s="6">
        <v>36000</v>
      </c>
    </row>
    <row spans="1:18" r="38">
      <c t="s" r="A38" s="3">
        <v>542</v>
      </c>
    </row>
    <row spans="1:18" r="39">
      <c t="s" r="A39" s="3">
        <v>539</v>
      </c>
      <c t="n" r="C39" s="5">
        <v>6173</v>
      </c>
    </row>
    <row spans="1:18" r="40">
      <c t="s" r="A40" s="3">
        <v>541</v>
      </c>
      <c t="n" r="C40" s="9">
        <v>3.24</v>
      </c>
    </row>
    <row spans="1:18" r="41">
      <c t="s" r="A41" s="3">
        <v>523</v>
      </c>
      <c t="n" r="C41" s="6">
        <v>20000</v>
      </c>
    </row>
    <row spans="1:18" r="42">
      <c t="s" r="A42" s="3">
        <v>543</v>
      </c>
    </row>
    <row spans="1:18" r="43">
      <c t="s" r="A43" s="3">
        <v>121</v>
      </c>
      <c t="n" r="P43" s="5">
        <v>1129795</v>
      </c>
    </row>
    <row spans="1:18" r="44">
      <c t="s" r="A44" s="3">
        <v>544</v>
      </c>
    </row>
    <row spans="1:18" r="45">
      <c t="s" r="A45" s="3">
        <v>541</v>
      </c>
      <c t="n" r="J45" s="9">
        <v>12.35</v>
      </c>
      <c t="n" r="Q45" s="9">
        <v>10.62</v>
      </c>
      <c t="n" r="R45" s="9">
        <v>10.62</v>
      </c>
    </row>
    <row spans="1:18" r="46">
      <c t="s" r="A46" s="3">
        <v>523</v>
      </c>
      <c t="n" r="Q46" s="6">
        <v>82320</v>
      </c>
    </row>
    <row spans="1:18" r="47">
      <c t="s" r="A47" s="3">
        <v>533</v>
      </c>
      <c t="n" r="J47" s="5">
        <v>6667</v>
      </c>
      <c t="n" r="L47" s="5">
        <v>6667</v>
      </c>
      <c t="n" r="M47" s="5">
        <v>4942</v>
      </c>
    </row>
    <row spans="1:18" r="48">
      <c t="s" r="A48" s="3">
        <v>545</v>
      </c>
      <c t="n" r="J48" s="6">
        <v>82320</v>
      </c>
    </row>
    <row spans="1:18" r="49">
      <c t="s" r="A49" s="3">
        <v>55</v>
      </c>
      <c t="n" r="Q49" s="6">
        <v>123285</v>
      </c>
      <c t="n" r="R49" s="6">
        <v>123285</v>
      </c>
    </row>
    <row spans="1:18" r="50">
      <c t="s" r="A50" s="3">
        <v>31</v>
      </c>
    </row>
    <row spans="1:18" r="51">
      <c t="s" r="A51" s="3">
        <v>75</v>
      </c>
      <c t="s" r="P51" s="3">
        <v>79</v>
      </c>
      <c t="s" r="Q51" s="3">
        <v>79</v>
      </c>
      <c t="s" r="R51" s="3">
        <v>79</v>
      </c>
    </row>
    <row spans="1:18" r="52">
      <c t="s" r="A52" s="3">
        <v>76</v>
      </c>
      <c t="n" r="P52" s="5">
        <v>2500000</v>
      </c>
      <c t="n" r="Q52" s="5">
        <v>2500000</v>
      </c>
      <c t="n" r="R52" s="5">
        <v>2500000</v>
      </c>
    </row>
    <row spans="1:18" r="53">
      <c t="s" r="A53" s="3">
        <v>481</v>
      </c>
      <c t="n" r="O53" s="5">
        <v>1345</v>
      </c>
    </row>
    <row spans="1:18" r="54">
      <c t="s" r="A54" s="3">
        <v>546</v>
      </c>
    </row>
    <row spans="1:18" r="55">
      <c t="s" r="A55" s="3">
        <v>539</v>
      </c>
      <c t="n" r="D55" s="5">
        <v>524</v>
      </c>
      <c t="n" r="E55" s="5">
        <v>343</v>
      </c>
      <c t="n" r="F55" s="5">
        <v>266</v>
      </c>
      <c t="n" r="H55" s="5">
        <v>242</v>
      </c>
      <c t="n" r="I55" s="5">
        <v>186</v>
      </c>
    </row>
    <row spans="1:18" r="56">
      <c t="s" r="A56" s="3">
        <v>32</v>
      </c>
    </row>
    <row spans="1:18" r="57">
      <c t="s" r="A57" s="3">
        <v>75</v>
      </c>
      <c t="s" r="P57" s="3">
        <v>79</v>
      </c>
      <c t="s" r="Q57" s="3">
        <v>79</v>
      </c>
      <c t="s" r="R57" s="3">
        <v>79</v>
      </c>
    </row>
    <row spans="1:18" r="58">
      <c t="s" r="A58" s="3">
        <v>76</v>
      </c>
      <c t="n" r="P58" s="5">
        <v>300000</v>
      </c>
      <c t="n" r="Q58" s="5">
        <v>300000</v>
      </c>
      <c t="n" r="R58" s="5">
        <v>300000</v>
      </c>
    </row>
    <row spans="1:18" r="59">
      <c t="s" r="A59" s="3">
        <v>547</v>
      </c>
    </row>
    <row spans="1:18" r="60">
      <c t="s" r="A60" s="3">
        <v>541</v>
      </c>
      <c t="n" r="H60" s="9">
        <v>8.279999999999999</v>
      </c>
      <c t="n" r="I60" s="9">
        <v>10.76</v>
      </c>
    </row>
    <row spans="1:18" r="61">
      <c t="s" r="A61" s="3">
        <v>548</v>
      </c>
    </row>
    <row spans="1:18" r="62">
      <c t="s" r="A62" s="3">
        <v>482</v>
      </c>
      <c t="n" r="O62" s="6">
        <v>60000</v>
      </c>
    </row>
    <row spans="1:18" r="63">
      <c t="s" r="A63" s="3">
        <v>483</v>
      </c>
      <c t="n" r="O63" s="5">
        <v>2556</v>
      </c>
    </row>
    <row spans="1:18" r="64">
      <c t="s" r="A64" s="3">
        <v>480</v>
      </c>
      <c t="n" r="O64" s="6">
        <v>20001</v>
      </c>
    </row>
    <row spans="1:18" r="65">
      <c t="s" r="A65" s="3">
        <v>549</v>
      </c>
    </row>
    <row spans="1:18" r="66">
      <c t="s" r="A66" s="3">
        <v>541</v>
      </c>
      <c t="n" r="D66" s="9">
        <v>3.82</v>
      </c>
      <c t="n" r="E66" s="9">
        <v>5.83</v>
      </c>
      <c t="n" r="F66" s="9">
        <v>7.52</v>
      </c>
    </row>
    <row spans="1:18" r="67">
      <c t="s" r="A67" s="3">
        <v>523</v>
      </c>
      <c t="n" r="D67" s="6">
        <v>6000</v>
      </c>
      <c t="n" r="E67" s="6">
        <v>7000</v>
      </c>
      <c t="n" r="F67" s="6">
        <v>7000</v>
      </c>
      <c t="n" r="H67" s="6">
        <v>7000</v>
      </c>
      <c t="n" r="I67" s="6">
        <v>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550</v>
      </c>
      <c t="s" r="B1" s="2">
        <v>1</v>
      </c>
    </row>
    <row spans="1:3" r="2">
      <c t="s" r="B2" s="2">
        <v>2</v>
      </c>
      <c t="s" r="C2" s="2">
        <v>34</v>
      </c>
    </row>
    <row spans="1:3" r="3">
      <c t="s" r="A3" s="3">
        <v>551</v>
      </c>
      <c t="n" r="B3" s="5">
        <v>24289</v>
      </c>
      <c t="s" r="C3" s="3">
        <v>45</v>
      </c>
    </row>
    <row spans="1:3" r="4">
      <c t="s" r="A4" s="3">
        <v>552</v>
      </c>
      <c t="n" r="C4" s="5">
        <v>30796</v>
      </c>
    </row>
    <row spans="1:3" r="5">
      <c t="s" r="A5" s="3">
        <v>553</v>
      </c>
      <c t="n" r="B5" s="5">
        <v>-11892</v>
      </c>
      <c t="n" r="C5" s="5">
        <v>-6507</v>
      </c>
    </row>
    <row spans="1:3" r="6">
      <c t="s" r="A6" s="3">
        <v>554</v>
      </c>
      <c t="n" r="B6" s="5">
        <v>12397</v>
      </c>
      <c t="n" r="C6" s="5">
        <v>24289</v>
      </c>
    </row>
    <row spans="1:3" r="7">
      <c t="s" r="A7" s="3">
        <v>555</v>
      </c>
      <c t="n" r="B7" s="5">
        <v>12397</v>
      </c>
    </row>
    <row spans="1:3" r="8">
      <c t="s" r="A8" s="3">
        <v>556</v>
      </c>
      <c t="n" r="B8" s="6">
        <v>90</v>
      </c>
      <c t="s" r="C8" s="3">
        <v>45</v>
      </c>
    </row>
    <row spans="1:3" r="9">
      <c t="s" r="A9" s="3">
        <v>557</v>
      </c>
      <c t="n" r="C9" s="6">
        <v>108</v>
      </c>
    </row>
    <row spans="1:3" r="10">
      <c t="s" r="A10" s="3">
        <v>558</v>
      </c>
      <c t="n" r="B10" s="10">
        <v>-97.87</v>
      </c>
      <c t="n" r="C10" s="10">
        <v>-176.4</v>
      </c>
    </row>
    <row spans="1:3" r="11">
      <c t="s" r="A11" s="3">
        <v>559</v>
      </c>
      <c t="n" r="B11" s="10">
        <v>81.15000000000001</v>
      </c>
      <c t="n" r="C11" s="6">
        <v>90</v>
      </c>
    </row>
    <row spans="1:3" r="12">
      <c t="s" r="A12" s="3">
        <v>560</v>
      </c>
      <c t="n" r="B12" s="9">
        <v>81.15000000000001</v>
      </c>
    </row>
    <row spans="1:3" r="13">
      <c t="s" r="A13" s="3">
        <v>561</v>
      </c>
      <c t="s" r="B13" s="3">
        <v>562</v>
      </c>
    </row>
    <row spans="1:3" r="14">
      <c t="s" r="A14" s="3">
        <v>563</v>
      </c>
      <c t="s" r="B14" s="3">
        <v>562</v>
      </c>
    </row>
    <row spans="1:3" r="15">
      <c t="s" r="A15" s="3">
        <v>564</v>
      </c>
      <c t="s" r="B15" s="3">
        <v>45</v>
      </c>
    </row>
    <row spans="1:3" r="16">
      <c t="s" r="A16" s="3">
        <v>565</v>
      </c>
      <c t="s" r="B16" s="3">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566</v>
      </c>
      <c t="s" r="B1" s="2">
        <v>1</v>
      </c>
    </row>
    <row spans="1:3" r="2">
      <c t="s" r="B2" s="2">
        <v>2</v>
      </c>
      <c t="s" r="C2" s="2">
        <v>34</v>
      </c>
    </row>
    <row spans="1:3" r="3">
      <c t="s" r="A3" s="7">
        <v>206</v>
      </c>
    </row>
    <row spans="1:3" r="4">
      <c t="s" r="A4" s="3">
        <v>567</v>
      </c>
      <c t="s" r="B4" s="3">
        <v>568</v>
      </c>
      <c t="s" r="C4" s="3">
        <v>568</v>
      </c>
    </row>
    <row spans="1:3" r="5">
      <c t="s" r="A5" s="3">
        <v>569</v>
      </c>
      <c t="n" r="B5" s="6">
        <v>8579000</v>
      </c>
    </row>
    <row spans="1:3" r="6">
      <c t="s" r="A6" s="3">
        <v>570</v>
      </c>
      <c t="n" r="B6" s="6">
        <v>359000</v>
      </c>
    </row>
    <row spans="1:3" r="7">
      <c t="s" r="A7" s="3">
        <v>571</v>
      </c>
      <c t="n" r="B7" s="5">
        <v>20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2</v>
      </c>
      <c t="s" r="B1" s="2">
        <v>1</v>
      </c>
    </row>
    <row spans="1:3" r="2">
      <c t="s" r="B2" s="2">
        <v>2</v>
      </c>
      <c t="s" r="C2" s="2">
        <v>34</v>
      </c>
    </row>
    <row spans="1:3" r="3">
      <c t="s" r="A3" s="7">
        <v>206</v>
      </c>
    </row>
    <row spans="1:3" r="4">
      <c t="s" r="A4" s="3">
        <v>573</v>
      </c>
      <c t="n" r="B4" s="6">
        <v>-628000</v>
      </c>
      <c t="n" r="C4" s="6">
        <v>-759000</v>
      </c>
    </row>
    <row spans="1:3" r="5">
      <c t="s" r="A5" s="3">
        <v>574</v>
      </c>
      <c t="n" r="B5" s="5">
        <v>215000</v>
      </c>
      <c t="n" r="C5" s="5">
        <v>184000</v>
      </c>
    </row>
    <row spans="1:3" r="6">
      <c t="s" r="A6" s="3">
        <v>575</v>
      </c>
      <c t="n" r="B6" s="5">
        <v>54000</v>
      </c>
      <c t="n" r="C6" s="5">
        <v>615000</v>
      </c>
    </row>
    <row spans="1:3" r="7">
      <c t="s" r="A7" s="3">
        <v>576</v>
      </c>
      <c t="n" r="B7" s="5">
        <v>23720</v>
      </c>
      <c t="n" r="C7" s="5">
        <v>84183</v>
      </c>
    </row>
    <row spans="1:3" r="8">
      <c t="s" r="A8" s="3">
        <v>577</v>
      </c>
      <c t="n" r="B8" s="5">
        <v>359000</v>
      </c>
      <c t="n" r="C8" s="5">
        <v>-40000</v>
      </c>
    </row>
    <row spans="1:3" r="9">
      <c t="s" r="A9" s="3">
        <v>578</v>
      </c>
      <c t="n" r="B9" s="6">
        <v>23720</v>
      </c>
      <c t="n" r="C9" s="6">
        <v>841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4</v>
      </c>
    </row>
    <row spans="1:3" r="3">
      <c t="s" r="A3" s="7">
        <v>206</v>
      </c>
    </row>
    <row spans="1:3" r="4">
      <c t="s" r="A4" s="3">
        <v>567</v>
      </c>
      <c t="s" r="B4" s="3">
        <v>568</v>
      </c>
      <c t="s" r="C4" s="3">
        <v>5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0</v>
      </c>
      <c t="s" r="B1" s="2">
        <v>2</v>
      </c>
      <c t="s" r="C1" s="2">
        <v>34</v>
      </c>
    </row>
    <row spans="1:3" r="2">
      <c t="s" r="A2" s="7">
        <v>206</v>
      </c>
    </row>
    <row spans="1:3" r="3">
      <c t="s" r="A3" s="3">
        <v>581</v>
      </c>
      <c t="n" r="B3" s="6">
        <v>2917000</v>
      </c>
      <c t="n" r="C3" s="6">
        <v>2407000</v>
      </c>
    </row>
    <row spans="1:3" r="4">
      <c t="s" r="A4" s="3">
        <v>142</v>
      </c>
      <c t="n" r="B4" s="5">
        <v>177000</v>
      </c>
      <c t="n" r="C4" s="5">
        <v>392000</v>
      </c>
    </row>
    <row spans="1:3" r="5">
      <c t="s" r="A5" s="3">
        <v>582</v>
      </c>
      <c t="n" r="B5" s="5">
        <v>60000</v>
      </c>
      <c t="n" r="C5" s="5">
        <v>72000</v>
      </c>
    </row>
    <row spans="1:3" r="6">
      <c t="s" r="A6" s="3">
        <v>583</v>
      </c>
      <c t="n" r="B6" s="5">
        <v>101000</v>
      </c>
      <c t="n" r="C6" s="5">
        <v>106000</v>
      </c>
    </row>
    <row spans="1:3" r="7">
      <c t="s" r="A7" s="3">
        <v>383</v>
      </c>
      <c t="n" r="B7" s="5">
        <v>61000</v>
      </c>
      <c t="n" r="C7" s="5">
        <v>61000</v>
      </c>
    </row>
    <row spans="1:3" r="8">
      <c t="s" r="A8" s="3">
        <v>584</v>
      </c>
      <c t="n" r="B8" s="6">
        <v>3316000</v>
      </c>
      <c t="n" r="C8" s="5">
        <v>3038000</v>
      </c>
    </row>
    <row spans="1:3" r="9">
      <c t="s" r="A9" s="3">
        <v>585</v>
      </c>
      <c t="s" r="B9" s="3">
        <v>45</v>
      </c>
      <c t="n" r="C9" s="5">
        <v>-81000</v>
      </c>
    </row>
    <row spans="1:3" r="10">
      <c t="s" r="A10" s="3">
        <v>586</v>
      </c>
      <c t="n" r="B10" s="6">
        <v>3316000</v>
      </c>
      <c t="n" r="C10" s="5">
        <v>2957000</v>
      </c>
    </row>
    <row spans="1:3" r="11">
      <c t="s" r="A11" s="3">
        <v>587</v>
      </c>
      <c t="n" r="B11" s="6">
        <v>-3316000</v>
      </c>
      <c t="n" r="C11" s="6">
        <v>-2957000</v>
      </c>
    </row>
    <row spans="1:3" r="12">
      <c t="s" r="A12" s="3">
        <v>588</v>
      </c>
      <c t="s" r="B12" s="3">
        <v>45</v>
      </c>
      <c t="s" r="C12" s="3">
        <v>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589</v>
      </c>
      <c t="s" r="B1" s="2">
        <v>1</v>
      </c>
    </row>
    <row spans="1:3" r="2">
      <c t="s" r="B2" s="2">
        <v>2</v>
      </c>
      <c t="s" r="C2" s="2">
        <v>34</v>
      </c>
    </row>
    <row spans="1:3" r="3">
      <c t="s" r="A3" s="7">
        <v>209</v>
      </c>
    </row>
    <row spans="1:3" r="4">
      <c t="s" r="A4" s="3">
        <v>590</v>
      </c>
      <c t="s" r="B4" s="3">
        <v>342</v>
      </c>
    </row>
    <row spans="1:3" r="5">
      <c t="s" r="A5" s="3">
        <v>591</v>
      </c>
      <c t="n" r="B5" s="6">
        <v>514739</v>
      </c>
      <c t="n" r="C5" s="6">
        <v>426488</v>
      </c>
    </row>
    <row spans="1:3" r="6">
      <c t="s" r="A6" s="3">
        <v>592</v>
      </c>
      <c t="n" r="B6" s="6">
        <v>12830</v>
      </c>
      <c t="n" r="C6" s="6">
        <v>128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93</v>
      </c>
      <c t="s" r="B1" s="2">
        <v>470</v>
      </c>
    </row>
    <row spans="1:2" r="2">
      <c t="s" r="A2" s="7">
        <v>209</v>
      </c>
    </row>
    <row spans="1:2" r="3">
      <c t="n" r="A3" s="5">
        <v>2016</v>
      </c>
      <c t="n" r="B3" s="6">
        <v>584638</v>
      </c>
    </row>
    <row spans="1:2" r="4">
      <c t="n" r="A4" s="5">
        <v>2017</v>
      </c>
      <c t="n" r="B4" s="5">
        <v>469347</v>
      </c>
    </row>
    <row spans="1:2" r="5">
      <c t="n" r="A5" s="5">
        <v>2018</v>
      </c>
      <c t="n" r="B5" s="5">
        <v>192400</v>
      </c>
    </row>
    <row spans="1:2" r="6">
      <c t="n" r="A6" s="5">
        <v>2019</v>
      </c>
      <c t="n" r="B6" s="5">
        <v>32200</v>
      </c>
    </row>
    <row spans="1:2" r="7">
      <c t="s" r="A7" s="3">
        <v>594</v>
      </c>
      <c t="n" r="B7" s="6">
        <v>12785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4</v>
      </c>
      <c t="s" r="B1" s="2">
        <v>1</v>
      </c>
    </row>
    <row spans="1:3" r="2">
      <c t="s" r="B2" s="2">
        <v>2</v>
      </c>
      <c t="s" r="C2" s="2">
        <v>34</v>
      </c>
    </row>
    <row spans="1:3" r="3">
      <c t="s" r="A3" s="7">
        <v>135</v>
      </c>
    </row>
    <row spans="1:3" r="4">
      <c t="s" r="A4" s="3">
        <v>127</v>
      </c>
      <c t="n" r="B4" s="6">
        <v>-1869247</v>
      </c>
      <c t="n" r="C4" s="6">
        <v>-2316836</v>
      </c>
    </row>
    <row spans="1:3" r="5">
      <c t="s" r="A5" s="7">
        <v>136</v>
      </c>
    </row>
    <row spans="1:3" r="6">
      <c t="s" r="A6" s="3">
        <v>137</v>
      </c>
      <c t="n" r="B6" s="5">
        <v>-35652</v>
      </c>
      <c t="n" r="C6" s="5">
        <v>-57855</v>
      </c>
    </row>
    <row spans="1:3" r="7">
      <c t="s" r="A7" s="3">
        <v>95</v>
      </c>
      <c t="n" r="B7" s="5">
        <v>188051</v>
      </c>
      <c t="n" r="C7" s="5">
        <v>1933144</v>
      </c>
    </row>
    <row spans="1:3" r="8">
      <c t="s" r="A8" s="3">
        <v>138</v>
      </c>
      <c t="n" r="B8" s="5">
        <v>252899</v>
      </c>
      <c t="n" r="C8" s="5">
        <v>324433</v>
      </c>
    </row>
    <row spans="1:3" r="9">
      <c t="s" r="A9" s="3">
        <v>139</v>
      </c>
      <c t="n" r="B9" s="5">
        <v>-12830</v>
      </c>
      <c t="n" r="C9" s="5">
        <v>-12830</v>
      </c>
    </row>
    <row spans="1:3" r="10">
      <c t="s" r="A10" s="3">
        <v>140</v>
      </c>
      <c t="n" r="B10" s="5">
        <v>6962</v>
      </c>
      <c t="n" r="C10" s="5">
        <v>-12853</v>
      </c>
    </row>
    <row spans="1:3" r="11">
      <c t="s" r="A11" s="3">
        <v>141</v>
      </c>
      <c t="n" r="B11" s="5">
        <v>-11024</v>
      </c>
      <c t="n" r="C11" s="5">
        <v>99</v>
      </c>
    </row>
    <row spans="1:3" r="12">
      <c t="s" r="A12" s="3">
        <v>142</v>
      </c>
      <c t="n" r="B12" s="5">
        <v>241240</v>
      </c>
      <c t="n" r="C12" s="5">
        <v>151400</v>
      </c>
    </row>
    <row spans="1:3" r="13">
      <c t="s" r="A13" s="7">
        <v>143</v>
      </c>
    </row>
    <row spans="1:3" r="14">
      <c t="s" r="A14" s="3">
        <v>144</v>
      </c>
      <c t="n" r="B14" s="5">
        <v>-67357</v>
      </c>
      <c t="n" r="C14" s="5">
        <v>770306</v>
      </c>
    </row>
    <row spans="1:3" r="15">
      <c t="s" r="A15" s="3">
        <v>38</v>
      </c>
      <c t="n" r="B15" s="5">
        <v>26262</v>
      </c>
      <c t="n" r="C15" s="5">
        <v>-21022</v>
      </c>
    </row>
    <row spans="1:3" r="16">
      <c t="s" r="A16" s="3">
        <v>39</v>
      </c>
      <c t="n" r="B16" s="5">
        <v>509367</v>
      </c>
      <c t="n" r="C16" s="5">
        <v>-14789</v>
      </c>
    </row>
    <row spans="1:3" r="17">
      <c t="s" r="A17" s="3">
        <v>145</v>
      </c>
      <c t="n" r="B17" s="5">
        <v>14867</v>
      </c>
      <c t="n" r="C17" s="5">
        <v>-8697</v>
      </c>
    </row>
    <row spans="1:3" r="18">
      <c t="s" r="A18" s="3">
        <v>53</v>
      </c>
      <c t="n" r="B18" s="5">
        <v>-166600</v>
      </c>
      <c t="n" r="C18" s="6">
        <v>-77325</v>
      </c>
    </row>
    <row spans="1:3" r="19">
      <c t="s" r="A19" s="3">
        <v>54</v>
      </c>
      <c t="n" r="B19" s="5">
        <v>27064</v>
      </c>
      <c t="s" r="C19" s="3">
        <v>45</v>
      </c>
    </row>
    <row spans="1:3" r="20">
      <c t="s" r="A20" s="3">
        <v>55</v>
      </c>
      <c t="n" r="B20" s="5">
        <v>98888</v>
      </c>
      <c t="n" r="C20" s="6">
        <v>8149</v>
      </c>
    </row>
    <row spans="1:3" r="21">
      <c t="s" r="A21" s="3">
        <v>56</v>
      </c>
      <c t="n" r="B21" s="5">
        <v>-7098</v>
      </c>
      <c t="n" r="C21" s="5">
        <v>-117677</v>
      </c>
    </row>
    <row spans="1:3" r="22">
      <c t="s" r="A22" s="3">
        <v>146</v>
      </c>
      <c t="n" r="B22" s="6">
        <v>-804208</v>
      </c>
      <c t="n" r="C22" s="5">
        <v>547647</v>
      </c>
    </row>
    <row spans="1:3" r="23">
      <c t="s" r="A23" s="7">
        <v>147</v>
      </c>
    </row>
    <row spans="1:3" r="24">
      <c t="s" r="A24" s="3">
        <v>148</v>
      </c>
      <c t="s" r="B24" s="3">
        <v>45</v>
      </c>
      <c t="n" r="C24" s="5">
        <v>48121</v>
      </c>
    </row>
    <row spans="1:3" r="25">
      <c t="s" r="A25" s="3">
        <v>149</v>
      </c>
      <c t="n" r="B25" s="6">
        <v>-248123</v>
      </c>
      <c t="n" r="C25" s="5">
        <v>-229825</v>
      </c>
    </row>
    <row spans="1:3" r="26">
      <c t="s" r="A26" s="3">
        <v>150</v>
      </c>
      <c t="n" r="B26" s="5">
        <v>-248123</v>
      </c>
      <c t="n" r="C26" s="5">
        <v>-181704</v>
      </c>
    </row>
    <row spans="1:3" r="27">
      <c t="s" r="A27" s="7">
        <v>151</v>
      </c>
    </row>
    <row spans="1:3" r="28">
      <c t="s" r="A28" s="3">
        <v>152</v>
      </c>
      <c t="n" r="B28" s="5">
        <v>8156000</v>
      </c>
      <c t="n" r="C28" s="5">
        <v>7153129</v>
      </c>
    </row>
    <row spans="1:3" r="29">
      <c t="s" r="A29" s="3">
        <v>153</v>
      </c>
      <c t="n" r="B29" s="5">
        <v>-7640596</v>
      </c>
      <c t="n" r="C29" s="6">
        <v>-6579704</v>
      </c>
    </row>
    <row spans="1:3" r="30">
      <c t="s" r="A30" s="3">
        <v>154</v>
      </c>
      <c t="n" r="B30" s="5">
        <v>371901</v>
      </c>
      <c t="s" r="C30" s="3">
        <v>45</v>
      </c>
    </row>
    <row spans="1:3" r="31">
      <c t="s" r="A31" s="3">
        <v>155</v>
      </c>
      <c t="n" r="B31" s="5">
        <v>-37190</v>
      </c>
      <c t="n" r="C31" s="6">
        <v>-575000</v>
      </c>
    </row>
    <row spans="1:3" r="32">
      <c t="s" r="A32" s="3">
        <v>156</v>
      </c>
      <c t="n" r="B32" s="5">
        <v>850115</v>
      </c>
      <c t="n" r="C32" s="5">
        <v>-1575</v>
      </c>
    </row>
    <row spans="1:3" r="33">
      <c t="s" r="A33" s="3">
        <v>157</v>
      </c>
      <c t="n" r="B33" s="5">
        <v>-202216</v>
      </c>
      <c t="n" r="C33" s="5">
        <v>364368</v>
      </c>
    </row>
    <row spans="1:3" r="34">
      <c t="s" r="A34" s="3">
        <v>158</v>
      </c>
      <c t="n" r="B34" s="5">
        <v>464735</v>
      </c>
      <c t="n" r="C34" s="5">
        <v>100367</v>
      </c>
    </row>
    <row spans="1:3" r="35">
      <c t="s" r="A35" s="3">
        <v>159</v>
      </c>
      <c t="n" r="B35" s="5">
        <v>262519</v>
      </c>
      <c t="n" r="C35" s="5">
        <v>464735</v>
      </c>
    </row>
    <row spans="1:3" r="36">
      <c t="s" r="A36" s="7">
        <v>160</v>
      </c>
    </row>
    <row spans="1:3" r="37">
      <c t="s" r="A37" s="3">
        <v>161</v>
      </c>
      <c t="n" r="B37" s="5">
        <v>117879</v>
      </c>
      <c t="n" r="C37" s="5">
        <v>28967</v>
      </c>
    </row>
    <row spans="1:3" r="38">
      <c t="s" r="A38" s="3">
        <v>162</v>
      </c>
      <c t="n" r="B38" s="5">
        <v>23720</v>
      </c>
      <c t="n" r="C38" s="5">
        <v>84183</v>
      </c>
    </row>
    <row spans="1:3" r="39">
      <c t="s" r="A39" s="7">
        <v>163</v>
      </c>
    </row>
    <row spans="1:3" r="40">
      <c t="s" r="A40" s="3">
        <v>164</v>
      </c>
      <c t="n" r="B40" s="5">
        <v>13725</v>
      </c>
      <c t="n" r="C40" s="6">
        <v>137504</v>
      </c>
    </row>
    <row spans="1:3" r="41">
      <c t="s" r="A41" s="3">
        <v>165</v>
      </c>
      <c t="n" r="B41" s="5">
        <v>123285</v>
      </c>
      <c t="s" r="C41" s="3">
        <v>45</v>
      </c>
    </row>
    <row spans="1:3" r="42">
      <c t="s" r="A42" s="3">
        <v>166</v>
      </c>
      <c t="n" r="B42" s="6">
        <v>51808</v>
      </c>
      <c t="s" r="C42" s="3">
        <v>45</v>
      </c>
    </row>
    <row spans="1:3" r="43">
      <c t="s" r="A43" s="3">
        <v>167</v>
      </c>
      <c t="s" r="B43" s="3">
        <v>45</v>
      </c>
      <c t="n" r="C43" s="6">
        <v>18313</v>
      </c>
    </row>
    <row spans="1:3" r="44">
      <c t="s" r="A44" s="3">
        <v>168</v>
      </c>
      <c t="s" r="B44" s="3">
        <v>45</v>
      </c>
      <c t="n" r="C44" s="5">
        <v>1589070</v>
      </c>
    </row>
    <row spans="1:3" r="45">
      <c t="s" r="A45" s="3">
        <v>169</v>
      </c>
      <c t="s" r="B45" s="3">
        <v>45</v>
      </c>
      <c t="n" r="C45" s="5">
        <v>496693</v>
      </c>
    </row>
    <row spans="1:3" r="46">
      <c t="s" r="A46" s="3">
        <v>170</v>
      </c>
      <c t="s" r="B46" s="3">
        <v>45</v>
      </c>
      <c t="n" r="C46" s="5">
        <v>1092377</v>
      </c>
    </row>
    <row spans="1:3" r="47">
      <c t="s" r="A47" s="3">
        <v>171</v>
      </c>
      <c t="s" r="B47" s="3">
        <v>45</v>
      </c>
      <c t="n" r="C47" s="5">
        <v>1235282</v>
      </c>
    </row>
    <row spans="1:3" r="48">
      <c t="s" r="A48" s="3">
        <v>172</v>
      </c>
      <c t="s" r="B48" s="3">
        <v>45</v>
      </c>
      <c t="n" r="C48" s="6">
        <v>23276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5</v>
      </c>
      <c t="s" r="B1" s="2">
        <v>1</v>
      </c>
    </row>
    <row spans="1:3" r="2">
      <c t="s" r="B2" s="2">
        <v>2</v>
      </c>
      <c t="s" r="C2" s="2">
        <v>34</v>
      </c>
    </row>
    <row spans="1:3" r="3">
      <c t="s" r="A3" s="3">
        <v>596</v>
      </c>
      <c t="s" r="B3" s="3">
        <v>45</v>
      </c>
      <c t="s" r="C3" s="3">
        <v>45</v>
      </c>
    </row>
    <row spans="1:3" r="4">
      <c t="s" r="A4" s="3">
        <v>597</v>
      </c>
      <c t="s" r="B4" s="3">
        <v>598</v>
      </c>
      <c t="s" r="C4" s="3">
        <v>598</v>
      </c>
    </row>
    <row spans="1:3" r="5">
      <c t="s" r="A5" s="3">
        <v>599</v>
      </c>
    </row>
    <row spans="1:3" r="6">
      <c t="s" r="A6" s="3">
        <v>597</v>
      </c>
      <c t="s" r="B6" s="3">
        <v>600</v>
      </c>
      <c t="s" r="C6" s="3">
        <v>601</v>
      </c>
    </row>
    <row spans="1:3" r="7">
      <c t="s" r="A7" s="3">
        <v>602</v>
      </c>
    </row>
    <row spans="1:3" r="8">
      <c t="s" r="A8" s="3">
        <v>597</v>
      </c>
      <c t="s" r="B8" s="3">
        <v>603</v>
      </c>
      <c t="s" r="C8" s="3">
        <v>604</v>
      </c>
    </row>
    <row spans="1:3" r="9">
      <c t="s" r="A9" s="3">
        <v>605</v>
      </c>
    </row>
    <row spans="1:3" r="10">
      <c t="s" r="A10" s="3">
        <v>597</v>
      </c>
      <c t="s" r="B10" s="3">
        <v>606</v>
      </c>
      <c t="s" r="C10" s="3">
        <v>607</v>
      </c>
    </row>
    <row spans="1:3" r="11">
      <c t="s" r="A11" s="3">
        <v>608</v>
      </c>
    </row>
    <row spans="1:3" r="12">
      <c t="s" r="A12" s="3">
        <v>597</v>
      </c>
      <c t="s" r="B12" s="3">
        <v>609</v>
      </c>
      <c t="s" r="C12" s="3">
        <v>488</v>
      </c>
    </row>
    <row spans="1:3" r="13">
      <c t="s" r="A13" s="3">
        <v>610</v>
      </c>
    </row>
    <row spans="1:3" r="14">
      <c t="s" r="A14" s="3">
        <v>597</v>
      </c>
      <c t="s" r="C14" s="3">
        <v>488</v>
      </c>
    </row>
    <row spans="1:3" r="15">
      <c t="s" r="A15" s="3">
        <v>611</v>
      </c>
    </row>
    <row spans="1:3" r="16">
      <c t="s" r="A16" s="3">
        <v>597</v>
      </c>
      <c t="s" r="B16" s="3">
        <v>612</v>
      </c>
      <c t="s" r="C16" s="3">
        <v>613</v>
      </c>
    </row>
    <row spans="1:3" r="17">
      <c t="s" r="A17" s="3">
        <v>614</v>
      </c>
    </row>
    <row spans="1:3" r="18">
      <c t="s" r="A18" s="3">
        <v>597</v>
      </c>
      <c t="s" r="B18" s="3">
        <v>598</v>
      </c>
      <c t="s" r="C18" s="3">
        <v>598</v>
      </c>
    </row>
    <row spans="1:3" r="19">
      <c t="s" r="A19" s="3">
        <v>615</v>
      </c>
    </row>
    <row spans="1:3" r="20">
      <c t="s" r="A20" s="3">
        <v>616</v>
      </c>
      <c t="n" r="B20" s="6">
        <v>15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6"/>
    <col customWidth="1" max="2" min="2" width="14"/>
    <col customWidth="1" max="3" min="3" width="16"/>
    <col customWidth="1" max="4" min="4" width="4"/>
    <col customWidth="1" max="5" min="5" width="14"/>
  </cols>
  <sheetData>
    <row spans="1:5" r="1">
      <c t="s" r="A1" s="1">
        <v>617</v>
      </c>
      <c t="s" r="C1" s="2">
        <v>1</v>
      </c>
    </row>
    <row spans="1:5" r="2">
      <c t="s" r="C2" s="2">
        <v>2</v>
      </c>
      <c t="s" r="E2" s="2">
        <v>34</v>
      </c>
    </row>
    <row spans="1:5" r="3">
      <c t="s" r="A3" s="3">
        <v>618</v>
      </c>
      <c t="s" r="C3" s="3">
        <v>598</v>
      </c>
      <c t="s" r="E3" s="3">
        <v>598</v>
      </c>
    </row>
    <row spans="1:5" r="4">
      <c t="s" r="A4" s="3">
        <v>619</v>
      </c>
    </row>
    <row spans="1:5" r="5">
      <c t="s" r="A5" s="3">
        <v>618</v>
      </c>
      <c t="s" r="C5" s="3">
        <v>620</v>
      </c>
      <c t="s" r="E5" s="3">
        <v>621</v>
      </c>
    </row>
    <row spans="1:5" r="6">
      <c t="s" r="A6" s="3">
        <v>622</v>
      </c>
    </row>
    <row spans="1:5" r="7">
      <c t="s" r="A7" s="3">
        <v>618</v>
      </c>
      <c t="s" r="C7" s="3">
        <v>623</v>
      </c>
      <c t="s" r="E7" s="3">
        <v>624</v>
      </c>
    </row>
    <row spans="1:5" r="8">
      <c t="s" r="A8" s="3">
        <v>625</v>
      </c>
    </row>
    <row spans="1:5" r="9">
      <c t="s" r="A9" s="3">
        <v>618</v>
      </c>
      <c t="s" r="C9" s="3">
        <v>626</v>
      </c>
      <c t="s" r="E9" s="3">
        <v>604</v>
      </c>
    </row>
    <row spans="1:5" r="10">
      <c t="s" r="A10" s="3">
        <v>627</v>
      </c>
    </row>
    <row spans="1:5" r="11">
      <c t="s" r="A11" s="3">
        <v>618</v>
      </c>
      <c t="s" r="C11" s="3">
        <v>628</v>
      </c>
      <c t="s" r="E11" s="3">
        <v>628</v>
      </c>
    </row>
    <row spans="1:5" r="12">
      <c t="s" r="A12" s="3">
        <v>629</v>
      </c>
    </row>
    <row spans="1:5" r="13">
      <c t="s" r="A13" s="3">
        <v>618</v>
      </c>
      <c t="s" r="C13" s="3">
        <v>45</v>
      </c>
      <c t="s" r="D13" s="3">
        <v>630</v>
      </c>
      <c t="s" r="E13" s="3">
        <v>631</v>
      </c>
    </row>
    <row spans="1:5" r="14">
      <c t="s" r="A14" s="3">
        <v>632</v>
      </c>
    </row>
    <row spans="1:5" r="15">
      <c t="s" r="A15" s="3">
        <v>618</v>
      </c>
      <c t="s" r="B15" s="3">
        <v>630</v>
      </c>
      <c t="s" r="C15" s="3">
        <v>45</v>
      </c>
      <c t="s" r="E15" s="3">
        <v>45</v>
      </c>
    </row>
    <row spans="1:5" r="16">
      <c t="s" r="A16" s="3">
        <v>633</v>
      </c>
    </row>
    <row spans="1:5" r="17">
      <c t="s" r="A17" s="3">
        <v>618</v>
      </c>
      <c t="s" r="C17" s="3">
        <v>609</v>
      </c>
      <c t="s" r="E17" s="3">
        <v>598</v>
      </c>
    </row>
    <row spans="1:5" r="18">
      <c t="s" r="A18" s="3">
        <v>634</v>
      </c>
    </row>
    <row spans="1:5" r="19">
      <c t="s" r="A19" s="3">
        <v>618</v>
      </c>
      <c t="s" r="C19" s="3">
        <v>635</v>
      </c>
      <c t="s" r="E19" s="3">
        <v>598</v>
      </c>
    </row>
    <row spans="1:5" r="20">
      <c t="n" r="A20"/>
    </row>
    <row spans="1:5" r="21">
      <c t="s" r="A21" s="3">
        <v>630</v>
      </c>
      <c t="s" r="B21" s="3">
        <v>636</v>
      </c>
    </row>
  </sheetData>
  <mergeCells count="5">
    <mergeCell ref="A1:B2"/>
    <mergeCell ref="C1:E1"/>
    <mergeCell ref="C2:D2"/>
    <mergeCell ref="A20:D20"/>
    <mergeCell ref="B21:D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37</v>
      </c>
      <c t="s" r="B1" s="2">
        <v>1</v>
      </c>
    </row>
    <row spans="1:3" r="2">
      <c t="s" r="B2" s="2">
        <v>2</v>
      </c>
      <c t="s" r="C2" s="2">
        <v>34</v>
      </c>
    </row>
    <row spans="1:3" r="3">
      <c t="s" r="A3" s="7">
        <v>212</v>
      </c>
    </row>
    <row spans="1:3" r="4">
      <c t="s" r="A4" s="3">
        <v>638</v>
      </c>
      <c t="s" r="B4" s="3">
        <v>598</v>
      </c>
      <c t="s" r="C4" s="3">
        <v>5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39</v>
      </c>
      <c t="s" r="B1" s="2">
        <v>1</v>
      </c>
    </row>
    <row spans="1:3" r="2">
      <c t="s" r="B2" s="2">
        <v>2</v>
      </c>
      <c t="s" r="C2" s="2">
        <v>34</v>
      </c>
    </row>
    <row spans="1:3" r="3">
      <c t="s" r="A3" s="7">
        <v>214</v>
      </c>
    </row>
    <row spans="1:3" r="4">
      <c t="s" r="A4" s="3">
        <v>640</v>
      </c>
      <c t="n" r="B4" s="5">
        <v>385000</v>
      </c>
    </row>
    <row spans="1:3" r="5">
      <c t="s" r="A5" s="3">
        <v>641</v>
      </c>
      <c t="n" r="B5" s="5">
        <v>77700</v>
      </c>
      <c t="n" r="C5" s="5">
        <v>77700</v>
      </c>
    </row>
    <row spans="1:3" r="6">
      <c t="s" r="A6" s="3">
        <v>642</v>
      </c>
      <c t="n" r="B6" s="8">
        <v>0.1822</v>
      </c>
      <c t="n" r="C6" s="8">
        <v>0.324</v>
      </c>
    </row>
    <row spans="1:3" r="7">
      <c t="s" r="A7" s="3">
        <v>643</v>
      </c>
      <c t="n" r="B7" s="6">
        <v>14154</v>
      </c>
      <c t="n" r="C7" s="6">
        <v>25178</v>
      </c>
    </row>
    <row spans="1:3" r="8">
      <c t="s" r="A8" s="3">
        <v>644</v>
      </c>
      <c t="n" r="B8" s="6">
        <v>11024</v>
      </c>
      <c t="n" r="C8" s="6">
        <v>-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45</v>
      </c>
      <c t="s" r="B1" s="2">
        <v>1</v>
      </c>
    </row>
    <row spans="1:3" r="2">
      <c t="s" r="B2" s="2">
        <v>2</v>
      </c>
      <c t="s" r="C2" s="2">
        <v>34</v>
      </c>
    </row>
    <row spans="1:3" r="3">
      <c t="s" r="A3" s="3">
        <v>646</v>
      </c>
      <c t="n" r="B3" s="5">
        <v>235782</v>
      </c>
      <c t="n" r="C3" s="5">
        <v>235782</v>
      </c>
    </row>
    <row spans="1:3" r="4">
      <c t="s" r="A4" s="3">
        <v>647</v>
      </c>
      <c t="n" r="B4" s="6">
        <v>53108</v>
      </c>
      <c t="n" r="C4" s="6">
        <v>46146</v>
      </c>
    </row>
    <row spans="1:3" r="5">
      <c t="s" r="A5" s="3">
        <v>648</v>
      </c>
    </row>
    <row spans="1:3" r="6">
      <c t="s" r="A6" s="3">
        <v>649</v>
      </c>
      <c t="n" r="B6" s="5">
        <v>1000000</v>
      </c>
    </row>
    <row spans="1:3" r="7">
      <c t="s" r="A7" s="3">
        <v>650</v>
      </c>
      <c t="s" r="B7" s="3">
        <v>651</v>
      </c>
    </row>
    <row spans="1:3" r="8">
      <c t="s" r="A8" s="3">
        <v>652</v>
      </c>
      <c t="s" r="B8" s="3">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2"/>
  </cols>
  <sheetData>
    <row spans="1:2" r="1">
      <c t="s" r="A1" s="1">
        <v>654</v>
      </c>
      <c t="s" r="B1" s="2">
        <v>1</v>
      </c>
    </row>
    <row spans="1:2" r="2">
      <c t="s" r="B2" s="2">
        <v>655</v>
      </c>
    </row>
    <row spans="1:2" r="3">
      <c t="s" r="A3" s="7">
        <v>219</v>
      </c>
    </row>
    <row spans="1:2" r="4">
      <c t="s" r="A4" s="3">
        <v>656</v>
      </c>
      <c t="n" r="B4" s="5">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7</v>
      </c>
      <c t="s" r="B1" s="2">
        <v>1</v>
      </c>
    </row>
    <row spans="1:3" r="2">
      <c t="s" r="B2" s="2">
        <v>2</v>
      </c>
      <c t="s" r="C2" s="2">
        <v>34</v>
      </c>
    </row>
    <row spans="1:3" r="3">
      <c t="s" r="A3" s="3">
        <v>658</v>
      </c>
      <c t="n" r="B3" s="6">
        <v>7920148</v>
      </c>
      <c t="n" r="C3" s="6">
        <v>9177568</v>
      </c>
    </row>
    <row spans="1:3" r="4">
      <c t="s" r="A4" s="3">
        <v>659</v>
      </c>
      <c t="n" r="B4" s="5">
        <v>3340939</v>
      </c>
      <c t="n" r="C4" s="5">
        <v>4300361</v>
      </c>
    </row>
    <row spans="1:3" r="5">
      <c t="s" r="A5" s="3">
        <v>660</v>
      </c>
      <c t="n" r="B5" s="5">
        <v>-1740203</v>
      </c>
      <c t="n" r="C5" s="5">
        <v>-2289818</v>
      </c>
    </row>
    <row spans="1:3" r="6">
      <c t="s" r="A6" s="3">
        <v>661</v>
      </c>
      <c t="n" r="B6" s="5">
        <v>201612</v>
      </c>
      <c t="n" r="C6" s="5">
        <v>169256</v>
      </c>
    </row>
    <row spans="1:3" r="7">
      <c t="s" r="A7" s="3">
        <v>662</v>
      </c>
      <c t="n" r="B7" s="5">
        <v>897358</v>
      </c>
      <c t="n" r="C7" s="5">
        <v>850847</v>
      </c>
    </row>
    <row spans="1:3" r="8">
      <c t="s" r="A8" s="3">
        <v>663</v>
      </c>
    </row>
    <row spans="1:3" r="9">
      <c t="s" r="A9" s="3">
        <v>658</v>
      </c>
      <c t="n" r="B9" s="5">
        <v>7920148</v>
      </c>
      <c t="n" r="C9" s="5">
        <v>9177568</v>
      </c>
    </row>
    <row spans="1:3" r="10">
      <c t="s" r="A10" s="3">
        <v>659</v>
      </c>
      <c t="n" r="B10" s="5">
        <v>3358305</v>
      </c>
      <c t="n" r="C10" s="5">
        <v>4163272</v>
      </c>
    </row>
    <row spans="1:3" r="11">
      <c t="s" r="A11" s="3">
        <v>664</v>
      </c>
      <c t="n" r="B11" s="5">
        <v>487973</v>
      </c>
      <c t="n" r="C11" s="5">
        <v>509888</v>
      </c>
    </row>
    <row spans="1:3" r="12">
      <c t="s" r="A12" s="3">
        <v>665</v>
      </c>
      <c t="n" r="B12" s="5">
        <v>150056</v>
      </c>
      <c t="n" r="C12" s="5">
        <v>151438</v>
      </c>
    </row>
    <row spans="1:3" r="13">
      <c t="s" r="A13" s="3">
        <v>666</v>
      </c>
      <c t="n" r="B13" s="5">
        <v>244737</v>
      </c>
      <c t="n" r="C13" s="5">
        <v>229385</v>
      </c>
    </row>
    <row spans="1:3" r="14">
      <c t="s" r="A14" s="3">
        <v>662</v>
      </c>
      <c t="n" r="B14" s="5">
        <v>845332</v>
      </c>
      <c t="n" r="C14" s="5">
        <v>750651</v>
      </c>
    </row>
    <row spans="1:3" r="15">
      <c t="s" r="A15" s="3">
        <v>667</v>
      </c>
    </row>
    <row spans="1:3" r="16">
      <c t="s" r="A16" s="3">
        <v>658</v>
      </c>
      <c t="n" r="B16" s="5">
        <v>1764924</v>
      </c>
      <c t="n" r="C16" s="5">
        <v>772909</v>
      </c>
    </row>
    <row spans="1:3" r="17">
      <c t="s" r="A17" s="3">
        <v>659</v>
      </c>
      <c t="n" r="B17" s="5">
        <v>-17366</v>
      </c>
      <c t="n" r="C17" s="5">
        <v>137089</v>
      </c>
    </row>
    <row spans="1:3" r="18">
      <c t="s" r="A18" s="3">
        <v>664</v>
      </c>
      <c t="n" r="B18" s="5">
        <v>-696369</v>
      </c>
      <c t="n" r="C18" s="5">
        <v>-69157</v>
      </c>
    </row>
    <row spans="1:3" r="19">
      <c t="s" r="A19" s="3">
        <v>665</v>
      </c>
      <c t="n" r="B19" s="5">
        <v>51556</v>
      </c>
      <c t="n" r="C19" s="5">
        <v>17818</v>
      </c>
    </row>
    <row spans="1:3" r="20">
      <c t="s" r="A20" s="3">
        <v>666</v>
      </c>
      <c t="n" r="B20" s="5">
        <v>3386</v>
      </c>
      <c t="n" r="C20" s="5">
        <v>440</v>
      </c>
    </row>
    <row spans="1:3" r="21">
      <c t="s" r="A21" s="3">
        <v>662</v>
      </c>
      <c t="n" r="B21" s="5">
        <v>52026</v>
      </c>
      <c t="n" r="C21" s="5">
        <v>100196</v>
      </c>
    </row>
    <row spans="1:3" r="22">
      <c t="s" r="A22" s="3">
        <v>668</v>
      </c>
    </row>
    <row spans="1:3" r="23">
      <c t="s" r="A23" s="3">
        <v>658</v>
      </c>
      <c t="n" r="B23" s="5">
        <v>9685072</v>
      </c>
      <c t="n" r="C23" s="5">
        <v>9950477</v>
      </c>
    </row>
    <row spans="1:3" r="24">
      <c t="s" r="A24" s="3">
        <v>659</v>
      </c>
      <c t="n" r="B24" s="5">
        <v>3340939</v>
      </c>
      <c t="n" r="C24" s="5">
        <v>4300361</v>
      </c>
    </row>
    <row spans="1:3" r="25">
      <c t="s" r="A25" s="3">
        <v>664</v>
      </c>
      <c t="n" r="B25" s="5">
        <v>-208396</v>
      </c>
      <c t="n" r="C25" s="5">
        <v>440731</v>
      </c>
    </row>
    <row spans="1:3" r="26">
      <c t="s" r="A26" s="3">
        <v>669</v>
      </c>
      <c t="n" r="B26" s="5">
        <v>-1531807</v>
      </c>
      <c t="n" r="C26" s="5">
        <v>-2730549</v>
      </c>
    </row>
    <row spans="1:3" r="27">
      <c t="s" r="A27" s="3">
        <v>660</v>
      </c>
      <c t="n" r="B27" s="5">
        <v>-1740203</v>
      </c>
      <c t="n" r="C27" s="5">
        <v>-2289818</v>
      </c>
    </row>
    <row spans="1:3" r="28">
      <c t="s" r="A28" s="3">
        <v>665</v>
      </c>
      <c t="n" r="B28" s="5">
        <v>201612</v>
      </c>
      <c t="n" r="C28" s="5">
        <v>169256</v>
      </c>
    </row>
    <row spans="1:3" r="29">
      <c t="s" r="A29" s="3">
        <v>670</v>
      </c>
      <c t="n" r="B29" s="5">
        <v>51287</v>
      </c>
      <c t="n" r="C29" s="5">
        <v>155177</v>
      </c>
    </row>
    <row spans="1:3" r="30">
      <c t="s" r="A30" s="3">
        <v>661</v>
      </c>
      <c t="n" r="B30" s="5">
        <v>252899</v>
      </c>
      <c t="n" r="C30" s="5">
        <v>324433</v>
      </c>
    </row>
    <row spans="1:3" r="31">
      <c t="s" r="A31" s="3">
        <v>666</v>
      </c>
      <c t="n" r="B31" s="6">
        <v>248123</v>
      </c>
      <c t="n" r="C31" s="6">
        <v>229825</v>
      </c>
    </row>
    <row spans="1:3" r="32">
      <c t="s" r="A32" s="3">
        <v>671</v>
      </c>
      <c t="s" r="B32" s="3">
        <v>45</v>
      </c>
      <c t="s" r="C32" s="3">
        <v>45</v>
      </c>
    </row>
    <row spans="1:3" r="33">
      <c t="s" r="A33" s="3">
        <v>672</v>
      </c>
      <c t="n" r="B33" s="6">
        <v>248123</v>
      </c>
      <c t="n" r="C33" s="6">
        <v>229825</v>
      </c>
    </row>
    <row spans="1:3" r="34">
      <c t="s" r="A34" s="3">
        <v>662</v>
      </c>
      <c t="n" r="B34" s="6">
        <v>897358</v>
      </c>
      <c t="n" r="C34" s="6">
        <v>8508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73</v>
      </c>
      <c t="s" r="B1" s="2">
        <v>674</v>
      </c>
      <c t="s" r="C1" s="2">
        <v>510</v>
      </c>
      <c t="s" r="D1" s="2">
        <v>511</v>
      </c>
      <c t="s" r="E1" s="2">
        <v>512</v>
      </c>
      <c t="s" r="F1" s="2">
        <v>513</v>
      </c>
      <c t="s" r="G1" s="2">
        <v>514</v>
      </c>
      <c t="s" r="H1" s="2">
        <v>2</v>
      </c>
      <c t="s" r="I1" s="2">
        <v>34</v>
      </c>
    </row>
    <row spans="1:9" r="2">
      <c t="s" r="A2" s="3">
        <v>675</v>
      </c>
      <c t="n" r="H2" s="6">
        <v>76000</v>
      </c>
      <c t="n" r="I2" s="6">
        <v>96320</v>
      </c>
    </row>
    <row spans="1:9" r="3">
      <c t="s" r="A3" s="3">
        <v>538</v>
      </c>
    </row>
    <row spans="1:9" r="4">
      <c t="s" r="A4" s="3">
        <v>676</v>
      </c>
      <c t="n" r="C4" s="5">
        <v>1048</v>
      </c>
      <c t="n" r="D4" s="5">
        <v>857</v>
      </c>
      <c t="n" r="E4" s="5">
        <v>665</v>
      </c>
      <c t="n" r="F4" s="5">
        <v>604</v>
      </c>
      <c t="n" r="G4" s="5">
        <v>464</v>
      </c>
    </row>
    <row spans="1:9" r="5">
      <c t="s" r="A5" s="3">
        <v>546</v>
      </c>
    </row>
    <row spans="1:9" r="6">
      <c t="s" r="A6" s="3">
        <v>676</v>
      </c>
      <c t="n" r="C6" s="5">
        <v>524</v>
      </c>
      <c t="n" r="D6" s="5">
        <v>343</v>
      </c>
      <c t="n" r="E6" s="5">
        <v>266</v>
      </c>
      <c t="n" r="F6" s="5">
        <v>242</v>
      </c>
      <c t="n" r="G6" s="5">
        <v>186</v>
      </c>
    </row>
    <row spans="1:9" r="7">
      <c t="s" r="A7" s="3">
        <v>549</v>
      </c>
    </row>
    <row spans="1:9" r="8">
      <c t="s" r="A8" s="3">
        <v>677</v>
      </c>
      <c t="n" r="C8" s="9">
        <v>3.82</v>
      </c>
      <c t="n" r="D8" s="9">
        <v>5.83</v>
      </c>
      <c t="n" r="E8" s="9">
        <v>7.52</v>
      </c>
    </row>
    <row spans="1:9" r="9">
      <c t="s" r="A9" s="3">
        <v>675</v>
      </c>
      <c t="n" r="C9" s="6">
        <v>6000</v>
      </c>
      <c t="n" r="D9" s="6">
        <v>7000</v>
      </c>
      <c t="n" r="E9" s="6">
        <v>7000</v>
      </c>
      <c t="n" r="F9" s="6">
        <v>7000</v>
      </c>
      <c t="n" r="G9" s="6">
        <v>7000</v>
      </c>
    </row>
    <row spans="1:9" r="10">
      <c t="s" r="A10" s="3">
        <v>678</v>
      </c>
    </row>
    <row spans="1:9" r="11">
      <c t="s" r="A11" s="3">
        <v>679</v>
      </c>
      <c t="n" r="H11" s="6">
        <v>83000</v>
      </c>
    </row>
    <row spans="1:9" r="12">
      <c t="s" r="A12" s="3">
        <v>680</v>
      </c>
    </row>
    <row spans="1:9" r="13">
      <c t="s" r="A13" s="3">
        <v>676</v>
      </c>
      <c t="n" r="B13" s="5">
        <v>1248</v>
      </c>
    </row>
    <row spans="1:9" r="14">
      <c t="s" r="A14" s="3">
        <v>681</v>
      </c>
    </row>
    <row spans="1:9" r="15">
      <c t="s" r="A15" s="3">
        <v>676</v>
      </c>
      <c t="n" r="B15" s="5">
        <v>624</v>
      </c>
    </row>
    <row spans="1:9" r="16">
      <c t="s" r="A16" s="3">
        <v>682</v>
      </c>
    </row>
    <row spans="1:9" r="17">
      <c t="s" r="A17" s="3">
        <v>677</v>
      </c>
      <c t="n" r="B17" s="9">
        <v>3.2</v>
      </c>
    </row>
    <row spans="1:9" r="18">
      <c t="s" r="A18" s="3">
        <v>675</v>
      </c>
      <c t="n" r="B18" s="6">
        <v>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3</v>
      </c>
      <c t="s" r="B1" s="2">
        <v>1</v>
      </c>
    </row>
    <row spans="1:2" r="2">
      <c t="s" r="B2" s="2">
        <v>2</v>
      </c>
    </row>
    <row spans="1:2" r="3">
      <c t="s" r="A3" s="7">
        <v>174</v>
      </c>
    </row>
    <row spans="1:2" r="4">
      <c t="s" r="A4" s="3">
        <v>173</v>
      </c>
      <c t="s" r="B4" s="3">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7">
        <v>174</v>
      </c>
    </row>
    <row spans="1:2" r="4">
      <c t="s" r="A4" s="3">
        <v>176</v>
      </c>
      <c t="s" r="B4" s="3">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Basis of Prese</vt:lpstr>
      <vt:lpstr>Summary of Significant Accounti</vt:lpstr>
      <vt:lpstr>Acquisition</vt:lpstr>
      <vt:lpstr>Accounts Receivable</vt:lpstr>
      <vt:lpstr>Inventory</vt:lpstr>
      <vt:lpstr>Property and Equipment</vt:lpstr>
      <vt:lpstr>Intangible Assets</vt:lpstr>
      <vt:lpstr>Bank Loans and Lines of Revolvi</vt:lpstr>
      <vt:lpstr>Notes Payable</vt:lpstr>
      <vt:lpstr>Convertible Notes Payable</vt:lpstr>
      <vt:lpstr>Related Party Transactions</vt:lpstr>
      <vt:lpstr>Stockholders' Equity</vt:lpstr>
      <vt:lpstr>Income Taxes</vt:lpstr>
      <vt:lpstr>Commitments and Contingencies</vt:lpstr>
      <vt:lpstr>Concentrations</vt:lpstr>
      <vt:lpstr>Equity Credits</vt:lpstr>
      <vt:lpstr>Stock Appreciation Plan</vt:lpstr>
      <vt:lpstr>Segment Reporting</vt:lpstr>
      <vt:lpstr>Subsequent Events</vt:lpstr>
      <vt:lpstr>Summary of Significant Accoun27</vt:lpstr>
      <vt:lpstr>Summary of Significant Accoun28</vt:lpstr>
      <vt:lpstr>Acquisition (Tables)</vt:lpstr>
      <vt:lpstr>Accounts Receivable (Tables)</vt:lpstr>
      <vt:lpstr>Inventory (Tables)</vt:lpstr>
      <vt:lpstr>Property and Equipment (Tables)</vt:lpstr>
      <vt:lpstr>Intangible Assets (Tables)</vt:lpstr>
      <vt:lpstr>Notes Payable (Tables)</vt:lpstr>
      <vt:lpstr>Convertible Notes Payable (Tabl</vt:lpstr>
      <vt:lpstr>Stockholder's Equity (Tables)</vt:lpstr>
      <vt:lpstr>Income Taxes (Tables)</vt:lpstr>
      <vt:lpstr>Commitments and Contingencies (</vt:lpstr>
      <vt:lpstr>Concentrations (Tables)</vt:lpstr>
      <vt:lpstr>Segment Reporting (Tables)</vt:lpstr>
      <vt:lpstr>Organization and Basis of Pre41</vt:lpstr>
      <vt:lpstr>Summary of Significant Accoun42</vt:lpstr>
      <vt:lpstr>Summary of Significant Accoun43</vt:lpstr>
      <vt:lpstr>Summary of Significant Accoun44</vt:lpstr>
      <vt:lpstr>Summary of Significant Accoun45</vt:lpstr>
      <vt:lpstr>Summary of Significant Accoun46</vt:lpstr>
      <vt:lpstr>Acquisition (Details Narrative)</vt:lpstr>
      <vt:lpstr>Acquisition - Schedule of Fair </vt:lpstr>
      <vt:lpstr>Acquisition - Schedule Pro Form</vt:lpstr>
      <vt:lpstr>Accounts Receivable - Schedule </vt:lpstr>
      <vt:lpstr>Inventory - Schedule of Invento</vt:lpstr>
      <vt:lpstr>Property and Equipment (Details</vt:lpstr>
      <vt:lpstr>Property and Equipment - Schedu</vt:lpstr>
      <vt:lpstr>Intangible Assets (Details Narr</vt:lpstr>
      <vt:lpstr>Intangible Assets - Schedule of</vt:lpstr>
      <vt:lpstr>Bank Loans and Lines of Revol56</vt:lpstr>
      <vt:lpstr>Notes Payable (Details Narrativ</vt:lpstr>
      <vt:lpstr>Notes Payable - Schedule of Fut</vt:lpstr>
      <vt:lpstr>Convertible Notes Payable (Deta</vt:lpstr>
      <vt:lpstr>Convertible Notes Payable - Sch</vt:lpstr>
      <vt:lpstr>Related Party Transactions (Det</vt:lpstr>
      <vt:lpstr>Stockholders' Equity (Details N</vt:lpstr>
      <vt:lpstr>Stockholder's Equity - Schedule</vt:lpstr>
      <vt:lpstr>Income Taxes (Details Narrative</vt:lpstr>
      <vt:lpstr>Income Taxes - Schedule of Effe</vt:lpstr>
      <vt:lpstr>Income Taxes - Schedule of Ef66</vt:lpstr>
      <vt:lpstr>Income Taxes - Schedule of Comp</vt:lpstr>
      <vt:lpstr>Commitments and Contingencies68</vt:lpstr>
      <vt:lpstr>Commitments and Contingencies -</vt:lpstr>
      <vt:lpstr>Concentrations (Details Narrati</vt:lpstr>
      <vt:lpstr>Concentrations - Concentration </vt:lpstr>
      <vt:lpstr>Concentrations - Concentratio72</vt:lpstr>
      <vt:lpstr>Equity Credits (Details Narrati</vt:lpstr>
      <vt:lpstr>Stock Appreciation Plan (Detail</vt:lpstr>
      <vt:lpstr>Segment Reporting (Details Narr</vt:lpstr>
      <vt:lpstr>Segment Reporting - Segment Inf</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1:53Z</dcterms:created>
  <dcterms:modified xmlns:dcterms="http://purl.org/dc/terms/" xmlns:xsi="http://www.w3.org/2001/XMLSchema-instance" xsi:type="dcterms:W3CDTF">2016-03-30T17:21:53Z</dcterms:modified>
  <dc:title xmlns:dc="http://purl.org/dc/elements/1.1/">Untitled</dc:title>
  <dc:description xmlns:dc="http://purl.org/dc/elements/1.1/"/>
  <dc:subject xmlns:dc="http://purl.org/dc/elements/1.1/"/>
  <cp:keywords/>
  <cp:category/>
</cp:coreProperties>
</file>